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Trade receivables, net" sheetId="10" state="visible" r:id="rId10"/>
    <sheet xmlns:r="http://schemas.openxmlformats.org/officeDocument/2006/relationships" name="Inventories, net" sheetId="11" state="visible" r:id="rId11"/>
    <sheet xmlns:r="http://schemas.openxmlformats.org/officeDocument/2006/relationships" name="Income tax" sheetId="12" state="visible" r:id="rId12"/>
    <sheet xmlns:r="http://schemas.openxmlformats.org/officeDocument/2006/relationships" name="Property, plant and equipment, " sheetId="13" state="visible" r:id="rId13"/>
    <sheet xmlns:r="http://schemas.openxmlformats.org/officeDocument/2006/relationships" name="Land use rights" sheetId="14" state="visible" r:id="rId14"/>
    <sheet xmlns:r="http://schemas.openxmlformats.org/officeDocument/2006/relationships" name="Short-term loan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Trade receivables, net (Tables)" sheetId="19" state="visible" r:id="rId19"/>
    <sheet xmlns:r="http://schemas.openxmlformats.org/officeDocument/2006/relationships" name="Inventories, net (Tables)" sheetId="20" state="visible" r:id="rId20"/>
    <sheet xmlns:r="http://schemas.openxmlformats.org/officeDocument/2006/relationships" name="Short-term loans (Tables)" sheetId="21" state="visible" r:id="rId21"/>
    <sheet xmlns:r="http://schemas.openxmlformats.org/officeDocument/2006/relationships" name="Segment information (Tables)" sheetId="22" state="visible" r:id="rId22"/>
    <sheet xmlns:r="http://schemas.openxmlformats.org/officeDocument/2006/relationships" name="Related party transactions (Tab" sheetId="23" state="visible" r:id="rId23"/>
    <sheet xmlns:r="http://schemas.openxmlformats.org/officeDocument/2006/relationships" name="Summary of significant accoun24" sheetId="24" state="visible" r:id="rId24"/>
    <sheet xmlns:r="http://schemas.openxmlformats.org/officeDocument/2006/relationships" name="Revenue Recognition (Narrative)" sheetId="25" state="visible" r:id="rId25"/>
    <sheet xmlns:r="http://schemas.openxmlformats.org/officeDocument/2006/relationships" name="Inventories, net (Narrative) (D" sheetId="26" state="visible" r:id="rId26"/>
    <sheet xmlns:r="http://schemas.openxmlformats.org/officeDocument/2006/relationships" name="Income tax (Narrative) (Details" sheetId="27" state="visible" r:id="rId27"/>
    <sheet xmlns:r="http://schemas.openxmlformats.org/officeDocument/2006/relationships" name="Property, plant and equipment28" sheetId="28" state="visible" r:id="rId28"/>
    <sheet xmlns:r="http://schemas.openxmlformats.org/officeDocument/2006/relationships" name="Land use rights (Narrative) (De" sheetId="29" state="visible" r:id="rId29"/>
    <sheet xmlns:r="http://schemas.openxmlformats.org/officeDocument/2006/relationships" name="Short-term loans (Narrative) (D" sheetId="30" state="visible" r:id="rId30"/>
    <sheet xmlns:r="http://schemas.openxmlformats.org/officeDocument/2006/relationships" name="Related party transactions (Nar" sheetId="31" state="visible" r:id="rId31"/>
    <sheet xmlns:r="http://schemas.openxmlformats.org/officeDocument/2006/relationships" name="Schedule of Accounts Receivable" sheetId="32" state="visible" r:id="rId32"/>
    <sheet xmlns:r="http://schemas.openxmlformats.org/officeDocument/2006/relationships" name="Schedule of Allowance for Doubt" sheetId="33" state="visible" r:id="rId33"/>
    <sheet xmlns:r="http://schemas.openxmlformats.org/officeDocument/2006/relationships" name="Schedule of Inventories, net (D" sheetId="34" state="visible" r:id="rId34"/>
    <sheet xmlns:r="http://schemas.openxmlformats.org/officeDocument/2006/relationships" name="Schedule of Assets Used to Secu" sheetId="35" state="visible" r:id="rId35"/>
    <sheet xmlns:r="http://schemas.openxmlformats.org/officeDocument/2006/relationships" name="Schedule of Segment Reporting I" sheetId="36" state="visible" r:id="rId36"/>
    <sheet xmlns:r="http://schemas.openxmlformats.org/officeDocument/2006/relationships" name="Schedule of Related Party Trans" sheetId="37" state="visible" r:id="rId37"/>
  </sheets>
  <definedNames/>
  <calcPr calcId="124519" fullCalcOnLoad="1"/>
</workbook>
</file>

<file path=xl/sharedStrings.xml><?xml version="1.0" encoding="utf-8"?>
<sst xmlns="http://schemas.openxmlformats.org/spreadsheetml/2006/main" uniqueCount="299">
  <si>
    <t>Document and Entity Information - shares</t>
  </si>
  <si>
    <t>6 Months Ended</t>
  </si>
  <si>
    <t>Jun. 30, 2018</t>
  </si>
  <si>
    <t>Aug. 14, 2018</t>
  </si>
  <si>
    <t>Document Type</t>
  </si>
  <si>
    <t>10-Q</t>
  </si>
  <si>
    <t>Amendment Flag</t>
  </si>
  <si>
    <t>false</t>
  </si>
  <si>
    <t>Document Period End Date</t>
  </si>
  <si>
    <t>Jun. 30,
		2018</t>
  </si>
  <si>
    <t>Trading Symbol</t>
  </si>
  <si>
    <t>thti</t>
  </si>
  <si>
    <t>Entity Registrant Name</t>
  </si>
  <si>
    <t>THT Heat Transfer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7</t>
  </si>
  <si>
    <t>Current assets</t>
  </si>
  <si>
    <t>Cash and cash equivalents</t>
  </si>
  <si>
    <t>Restricted cash, current</t>
  </si>
  <si>
    <t>Trade receivables, net</t>
  </si>
  <si>
    <t>Trade receivables - related party</t>
  </si>
  <si>
    <t>Bills receivable</t>
  </si>
  <si>
    <t>Other receivables, prepayments and deposits, net</t>
  </si>
  <si>
    <t>Due from related parties</t>
  </si>
  <si>
    <t>Inventories, net</t>
  </si>
  <si>
    <t>Total Current Assets</t>
  </si>
  <si>
    <t>Restricted cash, non-current</t>
  </si>
  <si>
    <t>Retention receivables</t>
  </si>
  <si>
    <t>Property, plant and equipment, net</t>
  </si>
  <si>
    <t>Land use rights, net</t>
  </si>
  <si>
    <t>Deferred tax assets</t>
  </si>
  <si>
    <t>TOTAL ASSETS</t>
  </si>
  <si>
    <t>Current Liabilities</t>
  </si>
  <si>
    <t>Accounts payable</t>
  </si>
  <si>
    <t>Other payables and accrued liabilities</t>
  </si>
  <si>
    <t>Advance from customers - related parties</t>
  </si>
  <si>
    <t>Income tax payable</t>
  </si>
  <si>
    <t>Short-term loan</t>
  </si>
  <si>
    <t>Due to related parties</t>
  </si>
  <si>
    <t>Total Current Liabilities</t>
  </si>
  <si>
    <t>TOTAL LIABILITIES</t>
  </si>
  <si>
    <t>EQUITY</t>
  </si>
  <si>
    <t>Preferred stock, $.001 par value, 10,000,000 shares authorized, no shares issued and outstanding</t>
  </si>
  <si>
    <t>Common stock, $.001 par value, 190,000,000 shares authorized, 20,453,500 shares issued and outstanding at June 30, 2018 and December 31, 2017</t>
  </si>
  <si>
    <t>Additional paid-in capital</t>
  </si>
  <si>
    <t>Statutory reserve</t>
  </si>
  <si>
    <t>Retained earnings</t>
  </si>
  <si>
    <t>Accumulated other comprehensive income</t>
  </si>
  <si>
    <t>Total THT Heat Transfer Technology, Inc. shareholders' equity</t>
  </si>
  <si>
    <t>Non-controlling interest</t>
  </si>
  <si>
    <t>Total Equity</t>
  </si>
  <si>
    <t>TOTAL LIABILITIES AND EQUIT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Income and Comprehensive Income (Loss) - USD ($)</t>
  </si>
  <si>
    <t>3 Months Ended</t>
  </si>
  <si>
    <t>Jun. 30, 2017</t>
  </si>
  <si>
    <t>REVENUES</t>
  </si>
  <si>
    <t>Sales revenue</t>
  </si>
  <si>
    <t>Sales revenue - related party</t>
  </si>
  <si>
    <t>Total Revenues</t>
  </si>
  <si>
    <t>COST OF REVENUES</t>
  </si>
  <si>
    <t>Gross Profit</t>
  </si>
  <si>
    <t>Operating Expenses</t>
  </si>
  <si>
    <t>General and administrative expenses</t>
  </si>
  <si>
    <t>Research and development expenses</t>
  </si>
  <si>
    <t>Selling expenses</t>
  </si>
  <si>
    <t>Total Operating Expenses</t>
  </si>
  <si>
    <t>Loss from Operations</t>
  </si>
  <si>
    <t>Other Income (Expenses)</t>
  </si>
  <si>
    <t>Interest income</t>
  </si>
  <si>
    <t>Other income</t>
  </si>
  <si>
    <t>Finance costs</t>
  </si>
  <si>
    <t>Investment income</t>
  </si>
  <si>
    <t>Other expense</t>
  </si>
  <si>
    <t>Total Other Income (Expenses)</t>
  </si>
  <si>
    <t>Loss before Income Taxes</t>
  </si>
  <si>
    <t>Income Tax Benefit (Expense)</t>
  </si>
  <si>
    <t>Net Loss</t>
  </si>
  <si>
    <t>Net loss attributable to non-controlling interest</t>
  </si>
  <si>
    <t>Net Loss attributable to THT Heat Transfer Technology, Inc. common shareholders</t>
  </si>
  <si>
    <t>Comprehensive Loss</t>
  </si>
  <si>
    <t>Other Comprehensive Income (Loss)</t>
  </si>
  <si>
    <t>Foreign currency translation adjustments</t>
  </si>
  <si>
    <t>Less: Comprehensive loss attributable to non-controlling interest</t>
  </si>
  <si>
    <t>Comprehensive loss attributable to THT Heat Transfer Technology, Inc. common shareholders</t>
  </si>
  <si>
    <t>Loss per share attributable to THT Heat Transfer Technology, Inc. common shareholders Basic and diluted</t>
  </si>
  <si>
    <t>Weighted average number of shares outstanding Basic and diluted</t>
  </si>
  <si>
    <t>Consolidated Statements of Cash Flows - USD ($)</t>
  </si>
  <si>
    <t>12 Months Ended</t>
  </si>
  <si>
    <t>CASH FLOWS FROM OPERATING ACTIVITIES</t>
  </si>
  <si>
    <t>Net loss</t>
  </si>
  <si>
    <t>Adjustments to reconcile net loss to net cash used in operating activities:</t>
  </si>
  <si>
    <t>Depreciation and amortization</t>
  </si>
  <si>
    <t>Allowance for doubtful accounts</t>
  </si>
  <si>
    <t>Loss on sales of property, plant and equipment</t>
  </si>
  <si>
    <t>Inventory write-down</t>
  </si>
  <si>
    <t>Changes in operating assets and liabilities:</t>
  </si>
  <si>
    <t>Other payables and accrued liabilties</t>
  </si>
  <si>
    <t>NET CASH USED IN OPERATING ACTIVITIES</t>
  </si>
  <si>
    <t>CASH FLOWS FROM INVESTING ACTIVITIES</t>
  </si>
  <si>
    <t>Proceeds from disposal of property, plant and equipment</t>
  </si>
  <si>
    <t>Payments to acquire property, plant and equipment</t>
  </si>
  <si>
    <t>Loans made to others</t>
  </si>
  <si>
    <t>Loans made to related party</t>
  </si>
  <si>
    <t>Repayments from others</t>
  </si>
  <si>
    <t>Repayments from related parties</t>
  </si>
  <si>
    <t>NET CASH FLOWS PROVIDED BY (USED IN) INVESTING ACTIVITIES</t>
  </si>
  <si>
    <t>CASH FLOWS FROM FINANCING ACTIVITIES</t>
  </si>
  <si>
    <t>Proceed from bank loan</t>
  </si>
  <si>
    <t>Repayment to bank loan</t>
  </si>
  <si>
    <t>Proceeds from related parties</t>
  </si>
  <si>
    <t>Repayments to related parties</t>
  </si>
  <si>
    <t>NET CASH FLOWS PROVIDED BY (USED IN) FINANCING ACTIVITIES</t>
  </si>
  <si>
    <t>Effect of foreign currency translation on cash, cash equivalents, and restricted cash</t>
  </si>
  <si>
    <t>NET DECREASE IN CASH, CASH EQUIVALENTS, AND RESTRICTED CASH</t>
  </si>
  <si>
    <t>CASH, CASH EQUIVALENTS, AND RESTRICTED CASH AT BEGINNING OF PERIOD</t>
  </si>
  <si>
    <t>CASH, CASH EQUIVALENTS, AND RESTRICTED CASH AT END OF PERIOD</t>
  </si>
  <si>
    <t>Supplementary Disclosures for Cash Flow Information:</t>
  </si>
  <si>
    <t>Interest paid</t>
  </si>
  <si>
    <t>Income taxes paid</t>
  </si>
  <si>
    <t>Non-cash investing and financing activities:</t>
  </si>
  <si>
    <t>Operating expense paid by related party</t>
  </si>
  <si>
    <t>Liabilities assumed in connection with purchase of property, plant and equipment</t>
  </si>
  <si>
    <t>Reconciliation of cash, cash equivalents, and restricted cash to the consolidated balance sheets</t>
  </si>
  <si>
    <t>Total cash, cash equivalents, and restricted cash at end of period</t>
  </si>
  <si>
    <t>Corporate information</t>
  </si>
  <si>
    <t>Corporate information [Text Block]</t>
  </si>
  <si>
    <t>1. Corporate information THT Heat Transfer Technology, Inc. (the “Company” or “THT” or the “Surviving Corporation”) is a Nevada corporation with major operations in the People's Republic of China (the "PRC").</t>
  </si>
  <si>
    <t>Description of business</t>
  </si>
  <si>
    <t>Description of business [Text Block]</t>
  </si>
  <si>
    <t>2. Description of business The Company is a holding company whose primary business are conducted through its subsidiaries, namely Siping Juyuan which is located in the Jilin Province and Beijing Juyuan which is located in Beijing City of the PRC. The Company is engaged in the manufacturing and trading of plate heat exchangers and various related products. Siping Juyuan was established in the PRC on May 31, 2006 following the division (the “Division”) of Siping City Juyuan Heat Exchange Equipment Co., Ltd. (“Old Juyuan Company”) into three companies, namely Siping Juyuan, Siping City Juyuan Heat Exchange Equipment Co., Ltd. (“New Juyuan Company”) and Siping City JuyuanHanyang Pressure Vessels Co., Ltd (“JuyuanHanyang Pressure Vessels”).</t>
  </si>
  <si>
    <t>Summary of significant accounting policies</t>
  </si>
  <si>
    <t>Summary of significant accounting policies [Text Block]</t>
  </si>
  <si>
    <t>3. Summary of significant accounting policies
Basis of presentation and consolidation and going concer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7 filed with the SEC in the Company’s Form 10-K on April 17, 2018. In the opinion of the management of the Company, all adjustments, which are of a normal recurring nature, necessary for a fair statement of the results for the six-month period have been made. Results for the interim periods presented are not necessarily indicative of the results that might be expected for the entire fiscal year.
The Company has short term loans borrowed from banks and related parties for an aggregated amount of $8.8
million, which requires the Company to secure additional funds given the Company’s current cash position. The Company’s available liquidity as of June 30, 2018 was approximately $5.7
million including cash and cash equivalents, restricted cash, current, and bills receivable. The Company has taken various actions to conserve cash, procure additional financing and improve the liquidity, including reducing capital spending. The Company’s ability in meeting future cash flow requirements is dependent on many events outside of its direct control, including, among other things, successful renewal of bank borrowings and additional financing from banks and related parties.
The accompanying consolidated financial statements have been prepared assuming that the Company will continue as a going concern, which contemplates the realization of assets and the liquidation of liabilities in the ordinary course of business. Certain amounts from prior year have been reclassified to conform to the current year presentation. The reclassification has resulted in no change to the Company’s retained earnings or net income presented. The consolidated financial statements include the financial statements of the Company and its subsidiaries. All significant inter-company balances and transactions have been eliminated on consolidation.
Fair value of financial instruments Accounting Standards Codification (“ASC”) Topic 820 requires the disclosure of the estimated fair value of financial instruments including those financial instruments for which fair value option was not elected. As of June 30, 2018 and December 31, 2017, the carrying amounts of the Company’s financial assets and liabilities approximated their fair values due to short maturities or the applicable interest rates approximated the current market rates.
Recent accounting pronouncements
In July 2018, the FASB issued ASU 2018-09,
“Codification Improvements”, .
In July 2018, the FASB issued ASU 2018-10, “
Codification Improvements to Topic 842, Leases
In July 2018, the FASB issued ASU 2014-09, “
Leases (Topic 842) Targeted Improvements
Recently adopted accounting pronouncements
In May 2014, the FASB issued ASU 2014-09, “
Revenue from Contracts with Customers (ASC 606)
In November 2016, the FASB issued ASU 2016-18, “
Statement of Cash Flows (ASC 230): Restricted Cash</t>
  </si>
  <si>
    <t>Revenue Recognition</t>
  </si>
  <si>
    <t>Revenue Recognition [Text Block]</t>
  </si>
  <si>
    <t>4. Revenue Recognition
Adoption of ASU 2014-09 "Revenue from Contracts with Customers (ASC 606)" On January 1, 2018, the Company adopted ASC 606 using the modified retrospective method applied to those contracts that were not completed or substantially complete as of January 1, 2018. Results for the reporting period beginning after January 1, 2018 are presented under ASC 606, while prior period amounts have not been adjusted and continue to be reported in accordance with the Company's historic accounting under Topic 605. Management has determined that the impact of the transition to the new standard is immaterial to the Company’s revenue recognition model since the Company’s revenue recognition is based on point in time transfer of control. Accordingly, the Company has not made any adjustment to the opening retained earnings. Revenue for sale of products is derived from contracts with customers, which primarily include the sale of heat exchanger products. The Company’s sales arrangements do not contain variable consideration and are short-term in nature. The Company recognizes revenue at a point in time based on management’s evaluation of when all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Management has determined after-sale expense was immaterial to the Company’s operations. Accordingly, the Company does not establish provision for estimated warranty liabilities.
Disaggregation of Revenue In accordance with ASC 606, the Company disaggregates revenue from contracts with customers by products. The Company determined that disaggregating revenue into these categories meets the disclosure objective in ASC 606 which is to depict how the nature, amount, timing and uncertainty of revenue and cash flows are affected by regional economic factors. Refer to Note 11 for information regarding revenue disaggregation by product.
Contract Assets and Liabilities Contract assets, such as costs to obtain or fulfill contracts, are an insignificant component of the Company’s revenue recognition process.
Contract liabilities are mainly receipt in advance from customers. As of June 30, 2018, receipt in advance from customers was $19.7
million, which includes advance from related parties for product purchases of $4.4
million, Refer to Note 12 for more information. $4.3
million was recognized as net revenues in the six months ended June 30, 2018 that was included in the balance of receipt in advance from customers as of December 31, 2017. Receipt in advance from customers is included in other payables and accrued liabilities and advance from customers - related parties, based on the customer categories, in the consolidated balance sheets.</t>
  </si>
  <si>
    <t>Trade receivables, net [Text Block]</t>
  </si>
  <si>
    <t>5. Trade receivables, net
June 30, December 31,
2018 2017
(Unaudited)
Trade receivables $
53,312,668
$
57,859,135
Less: Allowance for doubtful accounts
(12,211,173
)
(11,547,598
)
$
41,101,495
$
46,311,537
An analysis of the allowance for doubtful accounts for the six months ended June 30, 2018 and 2017 is as follows:
Six months ended
June 30,
(Unaudited)
2018 2017
Balance at beginning of period $
11,547,598
$
7,976,427
Adjustment of bad debt expense
894,305
514,540
Translation adjustments
(230,730
)
203,719
Balance at end of period $
12,211,173
$
8,694,686</t>
  </si>
  <si>
    <t>Inventories, net [Text Block]</t>
  </si>
  <si>
    <t>6. Inventories, net
June 30, December 31,
2018 2017
(Unaudited)
Raw materials $
15,760,113
$
9,368,647
Work-in-progress
6,197,797
4,229,841
Finished goods
12,973,665
16,492,343
34,931,575
30,090,831
Allowance for obsolete inventories
(1,831,341
)
(1,569,279
)
$
33,100,234
$
28,521,552
The Company recognized inventory write-down of $300,235
and $nil
for the six months ended June 30, 2018 and 2017.</t>
  </si>
  <si>
    <t>Income tax</t>
  </si>
  <si>
    <t>Income tax [Text Block]</t>
  </si>
  <si>
    <t>7. Income tax
The effective tax rate was -
14% and
16% for the three-month period ended June 30, 2018 and 2017, respectively. The effective tax rate was -
12% and
13% for the six-month period ended June 30, 2018 and 2017, respectively.
The Company assesses the need for any deferred tax asset valuation allowance at the end of each reporting period. The determination of whether a valuation allowance for deferred tax assets is needed is subject to considerable judgment and requires an evaluation of all available positive and negative evidence. The Company’s assessment concluded that maintaining valuation allowance on deferred tax assets was appropriate, as the Company currently believes that it is more likely than not that the deferred tax assets resulted from net operating losses will not be realized.
During the six months ended June 30, 2018, the Company adopted a new tax regulation released by the State Administration of Taxation and Ministry of Finance of the PRC on May 7, 2018, pursuant to which the Company is allowed to deduct the proceeds to purchase property, plant and equipment, excluding building, purchased from January 1, 2018 to December 31, 2020 for tax purpose, given the value of each qualified purchase is below RMB5 million. As a result, the Company recorded $143,554 of deferred tax liability under the new tax regulation for the six months ended June 30, 2018.
For the purpose of presentation of the consolidated balance sheets, certain deferred income tax assets and liability have been offset. As of June 30, 2018 and December 31, 2017, the balance of deferred tax assets was $13,303 and $159,574, respectively.
In December 2017, the Tax Cuts and Jobs Act (the “2017 Act”) was enacted into law and the new legislation contains several key tax provisions that affected the Company, including, among others, a reduction of the federal corporate income tax rate to
21% effective January 1, 2018, and a recognition of the U.S. corporate income tax based on the deemed repatriation to the United States of the Company’s share of previously deferred earnings of certain non-U.S. subsidiaries of the Company upon enactment of the 2017 Act. The Company is required to recognize the effect of the 2017 Act in the period of enactment. In December 2017, the SEC staff issued Staff Accounting Bulletin No. 118, Income Tax Accounting Implications of the 2017 Act, which allows the Company to recognize the provisional amounts during a measurement period not to extend beyond one year of the enactment date.
The Company recognized provisional tax impacts related to the revaluation of deferred tax assets and liabilities and corresponding valuation allowances in its consolidated financial statements for the six months ended June 30, 2018. The ultimate impact may differ from those provisional amounts, possibly materially, due to, among other things, additional analysis, changes in interpretations and assumptions the Company has made, additional regulatory guidance that may be issued, and actions the Company may take as a result of the 2017 Act. The Company’s management is in the process of gathering information and evaluating the amount of the one-time transition tax mandated by the 2017 Act, and a reasonable estimate cannot be determined at this point in time. Any adjustments are expected to be completed when the 2017 U.S. corporate income tax return is filed in year 2018 due no later than October 15, 2018.</t>
  </si>
  <si>
    <t>Property, plant and equipment, net [Text Block]</t>
  </si>
  <si>
    <t>8. Property, plant and equipment, net
As of June 30, 2018 and December 31, 2017, property, plant and equipment with net book values of $2,937,114
and $3,112,380, respectively, were pledged as collateral under certain loan arrangements (see Note 10).
During the six months ended June, 2018 and 2017, amount recognized for depreciation of property, plant and equipment was $584,419
and $515,084, respectively.</t>
  </si>
  <si>
    <t>Land use rights</t>
  </si>
  <si>
    <t>Land use rights [Text Block]</t>
  </si>
  <si>
    <t>9. Land use rights, net
As of June 30, 2018 and December 31, 2017, land use rights with net book values of $840,351
and $865,825, respectively, were pledged as collateral under certain loan arrangements (see Note 10).
During the six months ended June 30, 2018 and 2017, amount recognized for amortization of land use rights was $62,363
and $57,757, respectively.</t>
  </si>
  <si>
    <t>Short-term loans</t>
  </si>
  <si>
    <t>Short-term loans [Text Block]</t>
  </si>
  <si>
    <t>10. Short-term loans
Short-term bank loans
On August 10, 2017, the Company entered into a one-year loan agreement with Industrial and Commercial Bank of China, pursuant to which the Company obtained a loan in the amount of RMB32,000,000
(approximately $4,806,000), payable on August 9, 2018. The loan carries an interest rate of
4.611% per annum and the interest is payable monthly.
The bank loans discussed above were secured by the following assets of the Company:
June 30, December 31,
2018 2017
(Unaudited)
Property, plant and equipment (Note 8) $
2,937,114
$
3,112,380
Land use rights (Note 9)
840,351
865,825
$
3,777,465
$
3,978,205
Short-term loans from unrelated party
During the six months ended June 30, 2017, the Company advanced additional funds to a third party individual in the amount of RMB12,000,000, or $1,742,110
and received RMB14,521,787, or $2,112,475
as repayment for all outstanding advances. The advance bears no interest and is due on demand. The advance was included in other receivables, prepayments and deposits, net in the consolidated balance sheets.
For the six months ended June 30, 2018 and 2017, the Company included interest expense related to short-term loans of $117,167
and $111,376, respectively, in finance costs in the consolidated statements of income and comprehensive loss.</t>
  </si>
  <si>
    <t>Segment information</t>
  </si>
  <si>
    <t>Segment information [Text Block]</t>
  </si>
  <si>
    <t>11. Segment information 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 The Company’s sales revenues by products for the six months ended June 30, 2018 and 2017 were as follows:
Six months ended June 30,
2018 %
2017 %
(Unaudited) (Unaudited)
Plate heat exchanger $
9,307,294
51
$
5,818,987
50
Heat exchange unit
4,270,925
24
2,840,480
25
Air-cooled heat exchanger
211,574
1
89,905
1
Shell-and-tube heat exchanger
44,264
-
2,823
-
Others
4,304,850
24
2,796,927
24
$
18,138,907
100
$
11,549,122
100
All of the Company’s long-lived assets and revenues classified based on the customers are located in the PRC.</t>
  </si>
  <si>
    <t>Related party transactions</t>
  </si>
  <si>
    <t>Related party transactions [Text Block]</t>
  </si>
  <si>
    <t>12. Related party transactions The related parties consist of the following:
Name of Related Party Nature of Relationship
Guohong Zhao Chairman, Chief Executive Officer and President
Zhigang Xu Interim Chief Financial Officer, Treasurer and Secretary
Fucai Zhan Vice President of R&amp;D and Director
Kai Liu Chief Engineer, Manager of Market development
Others Individuals who have significant influence on the Company
Jilin Tongda Heat Transfer System Integration, Ltd (“Tongda”) The Company has significant influence on Tongda
Liaoning Hongsheng Heat Energy Technology, Ltd (“Hongsheng”) The Company has significant influence on Hongsheng
Siping Juyuan Heat Exchange Service Technology, Co., Ltd. (“Fuwu”) The Company has significant influence on Fuwu
Trade receivables – related party
During the six months ended June 30, 2018 and 2017, the Company sold products to Tongda in the amount of $107,658
and $8,232, respectively. The corresponding costs of the related party sales were $78,437
and $3,750, respectively. As of June 30, 2018 and December 31, 2017, the Company had trade receivables from Tongda in the amount of $nil
and $27,676, respectively.
Advance from customers - related parties
During the six months ended June 30, 2018, the Company received prepayment from Tongda and Hongsheng in the amount of $3,062,859
and $1,484,360, respectively, for product purchases. As of June 30, 2018 and December 31, 2017, the Company had advance from customers – related parties in the amount of $4,373,756
and $nil, respectively.
Due from related parties
As of June 30, 2018 and December 31, 2017, respectively, the Company had advanced to Guohong Zhao in the amount of $13,835
and $14,075
to for handling selling and logistic activities for the Company in the ordinary course of business.
As of June 30, 2018 and December 31, 2017, respectively, the Company had advanced to Kai Liu in the amount of $11,542
and $11,742
for handling selling and logistic activities for the Company in the ordinary course of business.
During the six months ended June 30, 2018 and 2017, Hongsheng repaid to the Company in the amount of $244,965
and $nil, respectively. As of June 30, 2018 and December 31, 2017, the Company had advance to Hongsheng in the amount of $nil
and $239,701, respectively, which was included in due from related parties in the consolidated balance sheets.
During the six months ended June 30, 2018 and 2017, the Company made loans to Tongda in the amount of $nil
and $383,825, and Tongda repaid to the Company in the amount of $279,708
and $232,751, respectively. The loans were non-secured, non-interest bearing and due on demand. On December 28, 2016, the Company sold certain used equipment with original cost and net book value of $977,650
and $121,307, respectively, to Tongda in exchange for $1,315,958
including VAT. During the six months ended June 30, 2018, the Company collected $1,370,150
from Tongda for the equipment sold. As of June 30, 2018 and December 31, 2017, the Company had loans to Tongda in the amount of $211,378
and $488,737, respectively, and receivable from Tongda regarding sale of equipment in the amount of $nil
and $1,340,710, respectively, both of which were included in due from related parties in the consolidated balance sheets.
During the six months ended June 30, 2018 and 2017, the Company advanced $nil
and $131,698, and received repayment of $99,622
and $100,374, respectively, from Fuwu. In addition, Fuwu paid operating expense on behalf of the Company in the amount of $nil
and $36,814, respectively during the six months ended June 30, 2018 and 2017. As of June 30, 2018 and December 31, 2017, the amount due from Fuwu was $nil
and $97,481, respectively, which were included in due from related parties in consolidated balance sheets.
Due to related parties Due to related parties consist of the following:
June 30, December 31,
2018 2017
(Unaudited)
Others $
3,943,415
$
7,050,268
Fucai Zhan
83,093
138,325
Guohong Zhao
18,687
19,010
$
4,045,195
$
7,207,603
Amounts owed by the Company represent non-secured and non-interest bearing loans obtained from related parties which are due on demand.
During the six months ended June 30, 2018 and 2017, the Company was advanced $453,282
and $1,783,724 from a related party and made repayment of $3,631,452
and $814,628, respectively. During the six months ended June 30, 2018 and 2017, Guohong Zhao paid $nil and $14,088
operating expense on behalf of the Company, respectively.</t>
  </si>
  <si>
    <t>Summary of Significant Accounting Policies (Policies)</t>
  </si>
  <si>
    <t>Basis of presentation and consolidation and going concern [Policy Text Block]</t>
  </si>
  <si>
    <t>Basis of presentation and consolidation and going concer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7 filed with the SEC in the Company’s Form 10-K on April 17, 2018. In the opinion of the management of the Company, all adjustments, which are of a normal recurring nature, necessary for a fair statement of the results for the six-month period have been made. Results for the interim periods presented are not necessarily indicative of the results that might be expected for the entire fiscal year.
The Company has short term loans borrowed from banks and related parties for an aggregated amount of $8.8
million, which requires the Company to secure additional funds given the Company’s current cash position. The Company’s available liquidity as of June 30, 2018 was approximately $5.7
million including cash and cash equivalents, restricted cash, current, and bills receivable. The Company has taken various actions to conserve cash, procure additional financing and improve the liquidity, including reducing capital spending. The Company’s ability in meeting future cash flow requirements is dependent on many events outside of its direct control, including, among other things, successful renewal of bank borrowings and additional financing from banks and related parties.
The accompanying consolidated financial statements have been prepared assuming that the Company will continue as a going concern, which contemplates the realization of assets and the liquidation of liabilities in the ordinary course of business. Certain amounts from prior year have been reclassified to conform to the current year presentation. The reclassification has resulted in no change to the Company’s retained earnings or net income presented. The consolidated financial statements include the financial statements of the Company and its subsidiaries. All significant inter-company balances and transactions have been eliminated on consolidation.</t>
  </si>
  <si>
    <t>Fair value of financial instruments [Policy Text Block]</t>
  </si>
  <si>
    <t>Fair value of financial instruments Accounting Standards Codification (“ASC”) Topic 820 requires the disclosure of the estimated fair value of financial instruments including those financial instruments for which fair value option was not elected. As of June 30, 2018 and December 31, 2017, the carrying amounts of the Company’s financial assets and liabilities approximated their fair values due to short maturities or the applicable interest rates approximated the current market rates.</t>
  </si>
  <si>
    <t>Recent accounting pronouncements [Policy Text Block]</t>
  </si>
  <si>
    <t>Recent accounting pronouncements
In July 2018, the FASB issued ASU 2018-09,
“Codification Improvements”, .
In July 2018, the FASB issued ASU 2018-10, “
Codification Improvements to Topic 842, Leases
In July 2018, the FASB issued ASU 2014-09, “
Leases (Topic 842) Targeted Improvements
Recently adopted accounting pronouncements
In May 2014, the FASB issued ASU 2014-09, “
Revenue from Contracts with Customers (ASC 606)
In November 2016, the FASB issued ASU 2016-18, “
Statement of Cash Flows (ASC 230): Restricted Cash</t>
  </si>
  <si>
    <t>Trade receivables, net (Tables)</t>
  </si>
  <si>
    <t>Schedule of Accounts Receivable [Table Text Block]</t>
  </si>
  <si>
    <t>June 30, December 31,
2018 2017
(Unaudited)
Trade receivables $
53,312,668
$
57,859,135
Less: Allowance for doubtful accounts
(12,211,173
)
(11,547,598
)
$
41,101,495
$
46,311,537</t>
  </si>
  <si>
    <t>Schedule of Allowance for Doubtful Account [Table Text Block]</t>
  </si>
  <si>
    <t>Six months ended
June 30,
(Unaudited)
2018 2017
Balance at beginning of period $
11,547,598
$
7,976,427
Adjustment of bad debt expense
894,305
514,540
Translation adjustments
(230,730
)
203,719
Balance at end of period $
12,211,173
$
8,694,686</t>
  </si>
  <si>
    <t>Inventories, net (Tables)</t>
  </si>
  <si>
    <t>Schedule of Inventories, net [Table Text Block]</t>
  </si>
  <si>
    <t>June 30, December 31,
2018 2017
(Unaudited)
Raw materials $
15,760,113
$
9,368,647
Work-in-progress
6,197,797
4,229,841
Finished goods
12,973,665
16,492,343
34,931,575
30,090,831
Allowance for obsolete inventories
(1,831,341
)
(1,569,279
)
$
33,100,234
$
28,521,552</t>
  </si>
  <si>
    <t>Short-term loans (Tables)</t>
  </si>
  <si>
    <t>Schedule of Assets Used to Secure Short-Term Bank Loans [Table Text Block]</t>
  </si>
  <si>
    <t>June 30, December 31,
2018 2017
(Unaudited)
Property, plant and equipment (Note 8) $
2,937,114
$
3,112,380
Land use rights (Note 9)
840,351
865,825
$
3,777,465
$
3,978,205</t>
  </si>
  <si>
    <t>Segment information (Tables)</t>
  </si>
  <si>
    <t>Schedule of Segment Reporting Information, by Products [Table Text Block]</t>
  </si>
  <si>
    <t>Six months ended June 30,
2018 %
2017 %
(Unaudited) (Unaudited)
Plate heat exchanger $
9,307,294
51
$
5,818,987
50
Heat exchange unit
4,270,925
24
2,840,480
25
Air-cooled heat exchanger
211,574
1
89,905
1
Shell-and-tube heat exchanger
44,264
-
2,823
-
Others
4,304,850
24
2,796,927
24
$
18,138,907
100
$
11,549,122
100</t>
  </si>
  <si>
    <t>Related party transactions (Tables)</t>
  </si>
  <si>
    <t>Schedule of Related Party Transactions- Due to related parties [Table Text Block]</t>
  </si>
  <si>
    <t>June 30, December 31,
2018 2017
(Unaudited)
Others $
3,943,415
$
7,050,268
Fucai Zhan
83,093
138,325
Guohong Zhao
18,687
19,010
$
4,045,195
$
7,207,603</t>
  </si>
  <si>
    <t>Schedule of Related Party Transactions - Due from related parties [Table Text Block]</t>
  </si>
  <si>
    <t>Name of Related Party Nature of Relationship
Guohong Zhao Chairman, Chief Executive Officer and President
Zhigang Xu Interim Chief Financial Officer, Treasurer and Secretary
Fucai Zhan Vice President of R&amp;D and Director
Kai Liu Chief Engineer, Manager of Market development
Others Individuals who have significant influence on the Company
Jilin Tongda Heat Transfer System Integration, Ltd (“Tongda”) The Company has significant influence on Tongda
Liaoning Hongsheng Heat Energy Technology, Ltd (“Hongsheng”) The Company has significant influence on Hongsheng
Siping Juyuan Heat Exchange Service Technology, Co., Ltd. (“Fuwu”) The Company has significant influence on Fuwu</t>
  </si>
  <si>
    <t>Summary of significant accounting policies (Narrative) (Details)</t>
  </si>
  <si>
    <t>Jun. 30, 2018USD ($)</t>
  </si>
  <si>
    <t>Short-term Debt</t>
  </si>
  <si>
    <t>Cash and cash equivalents, restricted cash, current, and bills receivable</t>
  </si>
  <si>
    <t>Decrease in net cash used in investing activities</t>
  </si>
  <si>
    <t>Revenue Recognition (Narrative) (Details) - USD ($) $ in Millions</t>
  </si>
  <si>
    <t>Contract liabilities</t>
  </si>
  <si>
    <t>Deferred Revenue, Revenue Recognized</t>
  </si>
  <si>
    <t>Inventories, net (Narrative) (Details) - USD ($)</t>
  </si>
  <si>
    <t>Income tax (Narrative) (Details) ¥ in Millions</t>
  </si>
  <si>
    <t>Jun. 30, 2017USD ($)</t>
  </si>
  <si>
    <t>Jun. 30, 2018CNY (¥)</t>
  </si>
  <si>
    <t>Effective Income Tax Rate, Continuing Operations</t>
  </si>
  <si>
    <t>14.00%</t>
  </si>
  <si>
    <t>16.00%</t>
  </si>
  <si>
    <t>12.00%</t>
  </si>
  <si>
    <t>13.00%</t>
  </si>
  <si>
    <t>Effective Income Tax Rate Reconciliation, at Federal Statutory Income Tax Rate</t>
  </si>
  <si>
    <t>21.00%</t>
  </si>
  <si>
    <t>Maximum purchase price for tax deduction | ¥</t>
  </si>
  <si>
    <t>Deferred Income Tax Liabilities, Net</t>
  </si>
  <si>
    <t>Deferred Tax Assets, Net</t>
  </si>
  <si>
    <t>Property, plant and equipment, net (Narrative) (Details) - USD ($)</t>
  </si>
  <si>
    <t>Property, Plant and Equipment, Net</t>
  </si>
  <si>
    <t>Depreciation</t>
  </si>
  <si>
    <t>Pledged as collateral [Member]</t>
  </si>
  <si>
    <t>Land use rights (Narrative) (Details) - USD ($)</t>
  </si>
  <si>
    <t>Land Use Rights, Net</t>
  </si>
  <si>
    <t>Amortization</t>
  </si>
  <si>
    <t>Short-term loans (Narrative) (Details)</t>
  </si>
  <si>
    <t>Jun. 30, 2017CNY (¥)</t>
  </si>
  <si>
    <t>Notes Payable to Bank, Current</t>
  </si>
  <si>
    <t>Debt Instrument, Interest Rate, Stated Percentage</t>
  </si>
  <si>
    <t>4.611%</t>
  </si>
  <si>
    <t>Payments for advances to unrelated party</t>
  </si>
  <si>
    <t>Proceeds from Collection of Loans Receivable</t>
  </si>
  <si>
    <t>Interest expense, short-term loans</t>
  </si>
  <si>
    <t>Related party transactions (Narrative) (Details) - USD ($)</t>
  </si>
  <si>
    <t>1 Months Ended</t>
  </si>
  <si>
    <t>Dec. 28, 2016</t>
  </si>
  <si>
    <t>Revenue from Related Parties</t>
  </si>
  <si>
    <t>Proceeds from Related Party Debt</t>
  </si>
  <si>
    <t>Repayments of Related Party Debt</t>
  </si>
  <si>
    <t>Tongda and Hongsheng [Member]</t>
  </si>
  <si>
    <t>Tongda [Member]</t>
  </si>
  <si>
    <t>Related Party Transaction, Expenses from Transactions with Related Party</t>
  </si>
  <si>
    <t>Trade Receivables, Related Parties</t>
  </si>
  <si>
    <t>Payments to Fund Loans to Related Parties</t>
  </si>
  <si>
    <t>Due from Related Parties Other</t>
  </si>
  <si>
    <t>Tongda [Member] | Equipment at cost [Member]</t>
  </si>
  <si>
    <t>Property, Plant and Equipment, Disposals</t>
  </si>
  <si>
    <t>Tongda [Member] | Equipment, net book value [Member]</t>
  </si>
  <si>
    <t>Guohong Zhao [Member]</t>
  </si>
  <si>
    <t>Kai Liu [Member]</t>
  </si>
  <si>
    <t>Hongsheng [Member]</t>
  </si>
  <si>
    <t>Fuwu [Member]</t>
  </si>
  <si>
    <t>Others [Member]</t>
  </si>
  <si>
    <t>Schedule of Accounts Receivable (Details) - USD ($)</t>
  </si>
  <si>
    <t>Trade receivables</t>
  </si>
  <si>
    <t>Schedule of Allowance for Doubtful Account (Details) - USD ($)</t>
  </si>
  <si>
    <t>Balance at beginning of year</t>
  </si>
  <si>
    <t>Adjustment of bad debt expense</t>
  </si>
  <si>
    <t>Translation adjustments</t>
  </si>
  <si>
    <t>Balance at end of year</t>
  </si>
  <si>
    <t>Schedule of Inventories, net (Details) - USD ($)</t>
  </si>
  <si>
    <t>Raw materials</t>
  </si>
  <si>
    <t>Work-in-progress</t>
  </si>
  <si>
    <t>Finished goods</t>
  </si>
  <si>
    <t>Inventory, Gross</t>
  </si>
  <si>
    <t>Allowance for obsolete inventories</t>
  </si>
  <si>
    <t>Inventory, Net</t>
  </si>
  <si>
    <t>Schedule of Assets Used to Secure Short-Term Bank Loans (Details) - USD ($)</t>
  </si>
  <si>
    <t>Nov. 30, 2017</t>
  </si>
  <si>
    <t>Debt Instrument, Collateral Amount</t>
  </si>
  <si>
    <t>Property, plant and equipment [Member]</t>
  </si>
  <si>
    <t>Land use rights [Member]</t>
  </si>
  <si>
    <t>Schedule of Segment Reporting Information, by Products (Details) - USD ($)</t>
  </si>
  <si>
    <t>Revenues</t>
  </si>
  <si>
    <t>Segment reporting, percentage of revenue</t>
  </si>
  <si>
    <t>100.00%</t>
  </si>
  <si>
    <t>Plate heat exchanger [Member]</t>
  </si>
  <si>
    <t>51.00%</t>
  </si>
  <si>
    <t>50.00%</t>
  </si>
  <si>
    <t>Heat exchange unit [Member]</t>
  </si>
  <si>
    <t>24.00%</t>
  </si>
  <si>
    <t>25.00%</t>
  </si>
  <si>
    <t>Air-cooled heat exchanger [Member]</t>
  </si>
  <si>
    <t>1.00%</t>
  </si>
  <si>
    <t>Shell-and-tube heat exchanger [Member]</t>
  </si>
  <si>
    <t>0.00%</t>
  </si>
  <si>
    <t>Schedule of Related Party Transactions- Due to related parties (Details) - USD ($)</t>
  </si>
  <si>
    <t>Fucai Zha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75686</v>
      </c>
    </row>
    <row r="9" spans="1:3">
      <c r="A9" s="3" t="s">
        <v>15</v>
      </c>
      <c r="B9" s="3" t="s">
        <v>16</v>
      </c>
    </row>
    <row r="10" spans="1:3">
      <c r="A10" s="3" t="s">
        <v>17</v>
      </c>
      <c r="B10" s="3" t="s">
        <v>18</v>
      </c>
    </row>
    <row r="11" spans="1:3">
      <c r="A11" s="3" t="s">
        <v>19</v>
      </c>
      <c r="C11" s="4" t="n">
        <v>2045350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2</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c r="B3" s="3" t="s">
        <v>183</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c r="B3" s="3" t="s">
        <v>190</v>
      </c>
    </row>
    <row r="4" spans="1:2">
      <c r="A4" s="3" t="s">
        <v>191</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196662</v>
      </c>
      <c r="C3" s="7" t="n">
        <v>6297546</v>
      </c>
    </row>
    <row r="4" spans="1:3">
      <c r="A4" s="3" t="s">
        <v>32</v>
      </c>
      <c r="B4" s="4" t="n">
        <v>552258</v>
      </c>
      <c r="C4" s="4" t="n">
        <v>571918</v>
      </c>
    </row>
    <row r="5" spans="1:3">
      <c r="A5" s="3" t="s">
        <v>33</v>
      </c>
      <c r="B5" s="4" t="n">
        <v>41101495</v>
      </c>
      <c r="C5" s="4" t="n">
        <v>46311537</v>
      </c>
    </row>
    <row r="6" spans="1:3">
      <c r="A6" s="3" t="s">
        <v>34</v>
      </c>
      <c r="B6" s="4" t="n">
        <v>0</v>
      </c>
      <c r="C6" s="4" t="n">
        <v>27676</v>
      </c>
    </row>
    <row r="7" spans="1:3">
      <c r="A7" s="3" t="s">
        <v>35</v>
      </c>
      <c r="B7" s="4" t="n">
        <v>2977268</v>
      </c>
      <c r="C7" s="4" t="n">
        <v>394242</v>
      </c>
    </row>
    <row r="8" spans="1:3">
      <c r="A8" s="3" t="s">
        <v>36</v>
      </c>
      <c r="B8" s="4" t="n">
        <v>9337133</v>
      </c>
      <c r="C8" s="4" t="n">
        <v>7371301</v>
      </c>
    </row>
    <row r="9" spans="1:3">
      <c r="A9" s="3" t="s">
        <v>37</v>
      </c>
      <c r="B9" s="4" t="n">
        <v>236755</v>
      </c>
      <c r="C9" s="4" t="n">
        <v>2192446</v>
      </c>
    </row>
    <row r="10" spans="1:3">
      <c r="A10" s="3" t="s">
        <v>38</v>
      </c>
      <c r="B10" s="4" t="n">
        <v>33100234</v>
      </c>
      <c r="C10" s="4" t="n">
        <v>28521552</v>
      </c>
    </row>
    <row r="11" spans="1:3">
      <c r="A11" s="3" t="s">
        <v>39</v>
      </c>
      <c r="B11" s="4" t="n">
        <v>89501805</v>
      </c>
      <c r="C11" s="4" t="n">
        <v>91688218</v>
      </c>
    </row>
    <row r="12" spans="1:3">
      <c r="A12" s="3" t="s">
        <v>40</v>
      </c>
      <c r="B12" s="4" t="n">
        <v>1103790</v>
      </c>
      <c r="C12" s="4" t="n">
        <v>1112408</v>
      </c>
    </row>
    <row r="13" spans="1:3">
      <c r="A13" s="3" t="s">
        <v>41</v>
      </c>
      <c r="B13" s="4" t="n">
        <v>1101224</v>
      </c>
      <c r="C13" s="4" t="n">
        <v>3200117</v>
      </c>
    </row>
    <row r="14" spans="1:3">
      <c r="A14" s="3" t="s">
        <v>42</v>
      </c>
      <c r="B14" s="4" t="n">
        <v>9145509</v>
      </c>
      <c r="C14" s="4" t="n">
        <v>8825346</v>
      </c>
    </row>
    <row r="15" spans="1:3">
      <c r="A15" s="3" t="s">
        <v>43</v>
      </c>
      <c r="B15" s="4" t="n">
        <v>5174474</v>
      </c>
      <c r="C15" s="4" t="n">
        <v>5325127</v>
      </c>
    </row>
    <row r="16" spans="1:3">
      <c r="A16" s="3" t="s">
        <v>44</v>
      </c>
      <c r="B16" s="4" t="n">
        <v>13303</v>
      </c>
      <c r="C16" s="4" t="n">
        <v>159574</v>
      </c>
    </row>
    <row r="17" spans="1:3">
      <c r="A17" s="3" t="s">
        <v>45</v>
      </c>
      <c r="B17" s="4" t="n">
        <v>106040105</v>
      </c>
      <c r="C17" s="4" t="n">
        <v>110310790</v>
      </c>
    </row>
    <row r="18" spans="1:3">
      <c r="A18" s="6" t="s">
        <v>46</v>
      </c>
    </row>
    <row r="19" spans="1:3">
      <c r="A19" s="3" t="s">
        <v>47</v>
      </c>
      <c r="B19" s="4" t="n">
        <v>7666806</v>
      </c>
      <c r="C19" s="4" t="n">
        <v>8954475</v>
      </c>
    </row>
    <row r="20" spans="1:3">
      <c r="A20" s="3" t="s">
        <v>48</v>
      </c>
      <c r="B20" s="4" t="n">
        <v>23667920</v>
      </c>
      <c r="C20" s="4" t="n">
        <v>25305594</v>
      </c>
    </row>
    <row r="21" spans="1:3">
      <c r="A21" s="3" t="s">
        <v>49</v>
      </c>
      <c r="B21" s="4" t="n">
        <v>4373756</v>
      </c>
      <c r="C21" s="4" t="n">
        <v>0</v>
      </c>
    </row>
    <row r="22" spans="1:3">
      <c r="A22" s="3" t="s">
        <v>50</v>
      </c>
      <c r="B22" s="4" t="n">
        <v>54807</v>
      </c>
      <c r="C22" s="4" t="n">
        <v>55756</v>
      </c>
    </row>
    <row r="23" spans="1:3">
      <c r="A23" s="3" t="s">
        <v>51</v>
      </c>
      <c r="B23" s="4" t="n">
        <v>4834494</v>
      </c>
      <c r="C23" s="4" t="n">
        <v>4918234</v>
      </c>
    </row>
    <row r="24" spans="1:3">
      <c r="A24" s="3" t="s">
        <v>52</v>
      </c>
      <c r="B24" s="4" t="n">
        <v>4045195</v>
      </c>
      <c r="C24" s="4" t="n">
        <v>7207603</v>
      </c>
    </row>
    <row r="25" spans="1:3">
      <c r="A25" s="3" t="s">
        <v>53</v>
      </c>
      <c r="B25" s="4" t="n">
        <v>44642978</v>
      </c>
      <c r="C25" s="4" t="n">
        <v>46441662</v>
      </c>
    </row>
    <row r="26" spans="1:3">
      <c r="A26" s="3" t="s">
        <v>54</v>
      </c>
      <c r="B26" s="4" t="n">
        <v>44642978</v>
      </c>
      <c r="C26" s="4" t="n">
        <v>46441662</v>
      </c>
    </row>
    <row r="27" spans="1:3">
      <c r="A27" s="6" t="s">
        <v>55</v>
      </c>
    </row>
    <row r="28" spans="1:3">
      <c r="A28" s="3" t="s">
        <v>56</v>
      </c>
      <c r="B28" s="4" t="n">
        <v>0</v>
      </c>
      <c r="C28" s="4" t="n">
        <v>0</v>
      </c>
    </row>
    <row r="29" spans="1:3">
      <c r="A29" s="3" t="s">
        <v>57</v>
      </c>
      <c r="B29" s="4" t="n">
        <v>20454</v>
      </c>
      <c r="C29" s="4" t="n">
        <v>20454</v>
      </c>
    </row>
    <row r="30" spans="1:3">
      <c r="A30" s="3" t="s">
        <v>58</v>
      </c>
      <c r="B30" s="4" t="n">
        <v>27136310</v>
      </c>
      <c r="C30" s="4" t="n">
        <v>27136310</v>
      </c>
    </row>
    <row r="31" spans="1:3">
      <c r="A31" s="3" t="s">
        <v>59</v>
      </c>
      <c r="B31" s="4" t="n">
        <v>4270861</v>
      </c>
      <c r="C31" s="4" t="n">
        <v>4270861</v>
      </c>
    </row>
    <row r="32" spans="1:3">
      <c r="A32" s="3" t="s">
        <v>60</v>
      </c>
      <c r="B32" s="4" t="n">
        <v>28156034</v>
      </c>
      <c r="C32" s="4" t="n">
        <v>29486561</v>
      </c>
    </row>
    <row r="33" spans="1:3">
      <c r="A33" s="3" t="s">
        <v>61</v>
      </c>
      <c r="B33" s="4" t="n">
        <v>1089497</v>
      </c>
      <c r="C33" s="4" t="n">
        <v>2202886</v>
      </c>
    </row>
    <row r="34" spans="1:3">
      <c r="A34" s="3" t="s">
        <v>62</v>
      </c>
      <c r="B34" s="4" t="n">
        <v>60673156</v>
      </c>
      <c r="C34" s="4" t="n">
        <v>63117072</v>
      </c>
    </row>
    <row r="35" spans="1:3">
      <c r="A35" s="3" t="s">
        <v>63</v>
      </c>
      <c r="B35" s="4" t="n">
        <v>723971</v>
      </c>
      <c r="C35" s="4" t="n">
        <v>752056</v>
      </c>
    </row>
    <row r="36" spans="1:3">
      <c r="A36" s="3" t="s">
        <v>64</v>
      </c>
      <c r="B36" s="4" t="n">
        <v>61397127</v>
      </c>
      <c r="C36" s="4" t="n">
        <v>63869128</v>
      </c>
    </row>
    <row r="37" spans="1:3">
      <c r="A37" s="3" t="s">
        <v>65</v>
      </c>
      <c r="B37" s="7" t="n">
        <v>106040105</v>
      </c>
      <c r="C37" s="7" t="n">
        <v>110310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c r="B3" s="3" t="s">
        <v>204</v>
      </c>
    </row>
    <row r="4" spans="1:2">
      <c r="A4" s="3" t="s">
        <v>205</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07</v>
      </c>
      <c r="B1" s="2" t="s">
        <v>1</v>
      </c>
    </row>
    <row r="2" spans="1:2">
      <c r="B2" s="2" t="s">
        <v>208</v>
      </c>
    </row>
    <row r="3" spans="1:2">
      <c r="A3" s="3" t="s">
        <v>209</v>
      </c>
      <c r="B3" s="7" t="n">
        <v>8800000</v>
      </c>
    </row>
    <row r="4" spans="1:2">
      <c r="A4" s="3" t="s">
        <v>210</v>
      </c>
      <c r="B4" s="4" t="n">
        <v>5700000</v>
      </c>
    </row>
    <row r="5" spans="1:2">
      <c r="A5" s="3" t="s">
        <v>211</v>
      </c>
      <c r="B5" s="7" t="n">
        <v>3294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2</v>
      </c>
      <c r="B1" s="2" t="s">
        <v>1</v>
      </c>
    </row>
    <row r="2" spans="1:3">
      <c r="B2" s="2" t="s">
        <v>2</v>
      </c>
      <c r="C2" s="2" t="s">
        <v>78</v>
      </c>
    </row>
    <row r="3" spans="1:3">
      <c r="A3" s="3" t="s">
        <v>213</v>
      </c>
      <c r="B3" s="10" t="n">
        <v>19.7</v>
      </c>
    </row>
    <row r="4" spans="1:3">
      <c r="A4" s="3" t="s">
        <v>214</v>
      </c>
      <c r="B4" s="10" t="n">
        <v>4.4</v>
      </c>
      <c r="C4" s="10" t="n">
        <v>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15</v>
      </c>
      <c r="B1" s="2" t="s">
        <v>1</v>
      </c>
    </row>
    <row r="2" spans="1:3">
      <c r="B2" s="2" t="s">
        <v>2</v>
      </c>
      <c r="C2" s="2" t="s">
        <v>78</v>
      </c>
    </row>
    <row r="3" spans="1:3">
      <c r="A3" s="3" t="s">
        <v>118</v>
      </c>
      <c r="B3" s="7" t="n">
        <v>300235</v>
      </c>
      <c r="C3"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216</v>
      </c>
      <c r="B1" s="2" t="s">
        <v>77</v>
      </c>
      <c r="D1" s="2" t="s">
        <v>1</v>
      </c>
    </row>
    <row r="2" spans="1:5">
      <c r="B2" s="2" t="s">
        <v>208</v>
      </c>
      <c r="C2" s="2" t="s">
        <v>217</v>
      </c>
      <c r="D2" s="2" t="s">
        <v>218</v>
      </c>
      <c r="E2" s="2" t="s">
        <v>217</v>
      </c>
    </row>
    <row r="3" spans="1:5">
      <c r="A3" s="3" t="s">
        <v>219</v>
      </c>
      <c r="B3" s="3" t="s">
        <v>220</v>
      </c>
      <c r="C3" s="3" t="s">
        <v>221</v>
      </c>
      <c r="D3" s="3" t="s">
        <v>222</v>
      </c>
      <c r="E3" s="3" t="s">
        <v>223</v>
      </c>
    </row>
    <row r="4" spans="1:5">
      <c r="A4" s="3" t="s">
        <v>224</v>
      </c>
      <c r="D4" s="3" t="s">
        <v>225</v>
      </c>
    </row>
    <row r="5" spans="1:5">
      <c r="A5" s="3" t="s">
        <v>226</v>
      </c>
      <c r="D5" s="11" t="n">
        <v>5</v>
      </c>
    </row>
    <row r="6" spans="1:5">
      <c r="A6" s="3" t="s">
        <v>227</v>
      </c>
      <c r="B6" s="7" t="n">
        <v>143554</v>
      </c>
    </row>
    <row r="7" spans="1:5">
      <c r="A7" s="3" t="s">
        <v>228</v>
      </c>
      <c r="B7" s="7" t="n">
        <v>13303</v>
      </c>
      <c r="C7" s="7" t="n">
        <v>159574</v>
      </c>
      <c r="E7" s="7" t="n">
        <v>1595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29</v>
      </c>
      <c r="B1" s="2" t="s">
        <v>1</v>
      </c>
    </row>
    <row r="2" spans="1:4">
      <c r="B2" s="2" t="s">
        <v>2</v>
      </c>
      <c r="C2" s="2" t="s">
        <v>78</v>
      </c>
      <c r="D2" s="2" t="s">
        <v>29</v>
      </c>
    </row>
    <row r="3" spans="1:4">
      <c r="A3" s="3" t="s">
        <v>230</v>
      </c>
      <c r="B3" s="7" t="n">
        <v>9145509</v>
      </c>
      <c r="D3" s="7" t="n">
        <v>8825346</v>
      </c>
    </row>
    <row r="4" spans="1:4">
      <c r="A4" s="3" t="s">
        <v>231</v>
      </c>
      <c r="B4" s="4" t="n">
        <v>584419</v>
      </c>
      <c r="C4" s="7" t="n">
        <v>515084</v>
      </c>
    </row>
    <row r="5" spans="1:4">
      <c r="A5" s="3" t="s">
        <v>232</v>
      </c>
    </row>
    <row r="6" spans="1:4">
      <c r="A6" s="3" t="s">
        <v>230</v>
      </c>
      <c r="B6" s="7" t="n">
        <v>2937114</v>
      </c>
      <c r="D6" s="7" t="n">
        <v>31123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33</v>
      </c>
      <c r="B1" s="2" t="s">
        <v>1</v>
      </c>
    </row>
    <row r="2" spans="1:4">
      <c r="B2" s="2" t="s">
        <v>2</v>
      </c>
      <c r="C2" s="2" t="s">
        <v>78</v>
      </c>
      <c r="D2" s="2" t="s">
        <v>29</v>
      </c>
    </row>
    <row r="3" spans="1:4">
      <c r="A3" s="3" t="s">
        <v>234</v>
      </c>
      <c r="B3" s="7" t="n">
        <v>840351</v>
      </c>
      <c r="D3" s="7" t="n">
        <v>865825</v>
      </c>
    </row>
    <row r="4" spans="1:4">
      <c r="A4" s="3" t="s">
        <v>235</v>
      </c>
      <c r="B4" s="7" t="n">
        <v>62363</v>
      </c>
      <c r="C4" s="7" t="n">
        <v>577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9</v>
      </c>
    </row>
    <row r="2" spans="1:3">
      <c r="A2" s="3" t="s">
        <v>67</v>
      </c>
      <c r="B2" s="8" t="n">
        <v>0.001</v>
      </c>
      <c r="C2" s="8" t="n">
        <v>0.001</v>
      </c>
    </row>
    <row r="3" spans="1:3">
      <c r="A3" s="3" t="s">
        <v>68</v>
      </c>
      <c r="B3" s="4" t="n">
        <v>10000000</v>
      </c>
      <c r="C3" s="4" t="n">
        <v>10000000</v>
      </c>
    </row>
    <row r="4" spans="1:3">
      <c r="A4" s="3" t="s">
        <v>69</v>
      </c>
      <c r="B4" s="3" t="s">
        <v>70</v>
      </c>
      <c r="C4" s="3" t="s">
        <v>70</v>
      </c>
    </row>
    <row r="5" spans="1:3">
      <c r="A5" s="3" t="s">
        <v>71</v>
      </c>
      <c r="B5" s="3" t="s">
        <v>70</v>
      </c>
      <c r="C5" s="3" t="s">
        <v>70</v>
      </c>
    </row>
    <row r="6" spans="1:3">
      <c r="A6" s="3" t="s">
        <v>72</v>
      </c>
      <c r="B6" s="8" t="n">
        <v>0.001</v>
      </c>
      <c r="C6" s="8" t="n">
        <v>0.001</v>
      </c>
    </row>
    <row r="7" spans="1:3">
      <c r="A7" s="3" t="s">
        <v>73</v>
      </c>
      <c r="B7" s="4" t="n">
        <v>190000000</v>
      </c>
      <c r="C7" s="4" t="n">
        <v>190000000</v>
      </c>
    </row>
    <row r="8" spans="1:3">
      <c r="A8" s="3" t="s">
        <v>74</v>
      </c>
      <c r="B8" s="4" t="n">
        <v>20453500</v>
      </c>
      <c r="C8" s="4" t="n">
        <v>20453500</v>
      </c>
    </row>
    <row r="9" spans="1:3">
      <c r="A9" s="3" t="s">
        <v>75</v>
      </c>
      <c r="B9" s="4" t="n">
        <v>20453500</v>
      </c>
      <c r="C9" s="4" t="n">
        <v>2045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236</v>
      </c>
      <c r="B1" s="2" t="s">
        <v>1</v>
      </c>
    </row>
    <row r="2" spans="1:5">
      <c r="B2" s="2" t="s">
        <v>208</v>
      </c>
      <c r="C2" s="2" t="s">
        <v>217</v>
      </c>
      <c r="D2" s="2" t="s">
        <v>237</v>
      </c>
      <c r="E2" s="2" t="s">
        <v>218</v>
      </c>
    </row>
    <row r="3" spans="1:5">
      <c r="A3" s="3" t="s">
        <v>238</v>
      </c>
      <c r="B3" s="7" t="n">
        <v>4806000</v>
      </c>
      <c r="E3" s="11" t="n">
        <v>32000000</v>
      </c>
    </row>
    <row r="4" spans="1:5">
      <c r="A4" s="3" t="s">
        <v>239</v>
      </c>
      <c r="B4" s="3" t="s">
        <v>240</v>
      </c>
      <c r="E4" s="3" t="s">
        <v>240</v>
      </c>
    </row>
    <row r="5" spans="1:5">
      <c r="A5" s="3" t="s">
        <v>241</v>
      </c>
      <c r="C5" s="7" t="n">
        <v>1742110</v>
      </c>
      <c r="D5" s="11" t="n">
        <v>12000000</v>
      </c>
    </row>
    <row r="6" spans="1:5">
      <c r="A6" s="3" t="s">
        <v>242</v>
      </c>
      <c r="C6" s="4" t="n">
        <v>2112475</v>
      </c>
      <c r="D6" s="11" t="n">
        <v>14521787</v>
      </c>
    </row>
    <row r="7" spans="1:5">
      <c r="A7" s="3" t="s">
        <v>243</v>
      </c>
      <c r="B7" s="7" t="n">
        <v>117167</v>
      </c>
      <c r="C7" s="7" t="n">
        <v>11137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6"/>
  </cols>
  <sheetData>
    <row r="1" spans="1:7">
      <c r="A1" s="1" t="s">
        <v>244</v>
      </c>
      <c r="B1" s="2" t="s">
        <v>245</v>
      </c>
      <c r="C1" s="2" t="s">
        <v>77</v>
      </c>
      <c r="E1" s="2" t="s">
        <v>1</v>
      </c>
      <c r="G1" s="2" t="s">
        <v>111</v>
      </c>
    </row>
    <row r="2" spans="1:7">
      <c r="B2" s="2" t="s">
        <v>246</v>
      </c>
      <c r="C2" s="2" t="s">
        <v>2</v>
      </c>
      <c r="D2" s="2" t="s">
        <v>78</v>
      </c>
      <c r="E2" s="2" t="s">
        <v>2</v>
      </c>
      <c r="F2" s="2" t="s">
        <v>78</v>
      </c>
      <c r="G2" s="2" t="s">
        <v>29</v>
      </c>
    </row>
    <row r="3" spans="1:7">
      <c r="A3" s="3" t="s">
        <v>247</v>
      </c>
      <c r="C3" s="7" t="n">
        <v>99055</v>
      </c>
      <c r="D3" s="7" t="n">
        <v>0</v>
      </c>
      <c r="E3" s="7" t="n">
        <v>107658</v>
      </c>
      <c r="F3" s="7" t="n">
        <v>8232</v>
      </c>
    </row>
    <row r="4" spans="1:7">
      <c r="A4" s="3" t="s">
        <v>37</v>
      </c>
      <c r="C4" s="4" t="n">
        <v>236755</v>
      </c>
      <c r="E4" s="4" t="n">
        <v>236755</v>
      </c>
      <c r="G4" s="7" t="n">
        <v>2192446</v>
      </c>
    </row>
    <row r="5" spans="1:7">
      <c r="A5" s="3" t="s">
        <v>248</v>
      </c>
      <c r="E5" s="4" t="n">
        <v>453282</v>
      </c>
      <c r="F5" s="4" t="n">
        <v>1839765</v>
      </c>
    </row>
    <row r="6" spans="1:7">
      <c r="A6" s="3" t="s">
        <v>123</v>
      </c>
      <c r="E6" s="4" t="n">
        <v>1370150</v>
      </c>
      <c r="F6" s="4" t="n">
        <v>324</v>
      </c>
    </row>
    <row r="7" spans="1:7">
      <c r="A7" s="3" t="s">
        <v>249</v>
      </c>
      <c r="E7" s="4" t="n">
        <v>3631452</v>
      </c>
      <c r="F7" s="4" t="n">
        <v>879638</v>
      </c>
    </row>
    <row r="8" spans="1:7">
      <c r="A8" s="3" t="s">
        <v>250</v>
      </c>
    </row>
    <row r="9" spans="1:7">
      <c r="A9" s="3" t="s">
        <v>248</v>
      </c>
      <c r="E9" s="4" t="n">
        <v>3062859</v>
      </c>
      <c r="F9" s="4" t="n">
        <v>1484360</v>
      </c>
    </row>
    <row r="10" spans="1:7">
      <c r="A10" s="3" t="s">
        <v>251</v>
      </c>
    </row>
    <row r="11" spans="1:7">
      <c r="A11" s="3" t="s">
        <v>247</v>
      </c>
      <c r="E11" s="4" t="n">
        <v>107658</v>
      </c>
      <c r="F11" s="4" t="n">
        <v>8232</v>
      </c>
    </row>
    <row r="12" spans="1:7">
      <c r="A12" s="3" t="s">
        <v>252</v>
      </c>
      <c r="E12" s="4" t="n">
        <v>78437</v>
      </c>
      <c r="F12" s="4" t="n">
        <v>3750</v>
      </c>
    </row>
    <row r="13" spans="1:7">
      <c r="A13" s="3" t="s">
        <v>253</v>
      </c>
      <c r="C13" s="4" t="n">
        <v>0</v>
      </c>
      <c r="E13" s="4" t="n">
        <v>0</v>
      </c>
      <c r="G13" s="4" t="n">
        <v>27676</v>
      </c>
    </row>
    <row r="14" spans="1:7">
      <c r="A14" s="3" t="s">
        <v>37</v>
      </c>
      <c r="C14" s="4" t="n">
        <v>211378</v>
      </c>
      <c r="E14" s="4" t="n">
        <v>211378</v>
      </c>
      <c r="G14" s="4" t="n">
        <v>488737</v>
      </c>
    </row>
    <row r="15" spans="1:7">
      <c r="A15" s="3" t="s">
        <v>254</v>
      </c>
      <c r="E15" s="4" t="n">
        <v>0</v>
      </c>
      <c r="F15" s="4" t="n">
        <v>383825</v>
      </c>
    </row>
    <row r="16" spans="1:7">
      <c r="A16" s="3" t="s">
        <v>248</v>
      </c>
      <c r="E16" s="4" t="n">
        <v>279708</v>
      </c>
      <c r="F16" s="4" t="n">
        <v>232751</v>
      </c>
    </row>
    <row r="17" spans="1:7">
      <c r="A17" s="3" t="s">
        <v>123</v>
      </c>
      <c r="B17" s="7" t="n">
        <v>1315958</v>
      </c>
      <c r="E17" s="4" t="n">
        <v>1370150</v>
      </c>
    </row>
    <row r="18" spans="1:7">
      <c r="A18" s="3" t="s">
        <v>255</v>
      </c>
      <c r="C18" s="4" t="n">
        <v>0</v>
      </c>
      <c r="E18" s="4" t="n">
        <v>0</v>
      </c>
      <c r="G18" s="4" t="n">
        <v>1340710</v>
      </c>
    </row>
    <row r="19" spans="1:7">
      <c r="A19" s="3" t="s">
        <v>256</v>
      </c>
    </row>
    <row r="20" spans="1:7">
      <c r="A20" s="3" t="s">
        <v>257</v>
      </c>
      <c r="B20" s="4" t="n">
        <v>977650</v>
      </c>
    </row>
    <row r="21" spans="1:7">
      <c r="A21" s="3" t="s">
        <v>258</v>
      </c>
    </row>
    <row r="22" spans="1:7">
      <c r="A22" s="3" t="s">
        <v>257</v>
      </c>
      <c r="B22" s="7" t="n">
        <v>121307</v>
      </c>
    </row>
    <row r="23" spans="1:7">
      <c r="A23" s="3" t="s">
        <v>259</v>
      </c>
    </row>
    <row r="24" spans="1:7">
      <c r="A24" s="3" t="s">
        <v>247</v>
      </c>
      <c r="E24" s="4" t="n">
        <v>0</v>
      </c>
      <c r="F24" s="4" t="n">
        <v>14088</v>
      </c>
    </row>
    <row r="25" spans="1:7">
      <c r="A25" s="3" t="s">
        <v>37</v>
      </c>
      <c r="C25" s="4" t="n">
        <v>13835</v>
      </c>
      <c r="E25" s="4" t="n">
        <v>13835</v>
      </c>
      <c r="G25" s="4" t="n">
        <v>14075</v>
      </c>
    </row>
    <row r="26" spans="1:7">
      <c r="A26" s="3" t="s">
        <v>260</v>
      </c>
    </row>
    <row r="27" spans="1:7">
      <c r="A27" s="3" t="s">
        <v>37</v>
      </c>
      <c r="C27" s="4" t="n">
        <v>11542</v>
      </c>
      <c r="E27" s="4" t="n">
        <v>11542</v>
      </c>
      <c r="G27" s="4" t="n">
        <v>11742</v>
      </c>
    </row>
    <row r="28" spans="1:7">
      <c r="A28" s="3" t="s">
        <v>261</v>
      </c>
    </row>
    <row r="29" spans="1:7">
      <c r="A29" s="3" t="s">
        <v>37</v>
      </c>
      <c r="C29" s="4" t="n">
        <v>0</v>
      </c>
      <c r="D29" s="4" t="n">
        <v>239701</v>
      </c>
      <c r="E29" s="4" t="n">
        <v>0</v>
      </c>
      <c r="F29" s="4" t="n">
        <v>239701</v>
      </c>
    </row>
    <row r="30" spans="1:7">
      <c r="A30" s="3" t="s">
        <v>248</v>
      </c>
      <c r="E30" s="4" t="n">
        <v>244965</v>
      </c>
      <c r="F30" s="4" t="n">
        <v>0</v>
      </c>
    </row>
    <row r="31" spans="1:7">
      <c r="A31" s="3" t="s">
        <v>262</v>
      </c>
    </row>
    <row r="32" spans="1:7">
      <c r="A32" s="3" t="s">
        <v>247</v>
      </c>
      <c r="E32" s="4" t="n">
        <v>0</v>
      </c>
      <c r="F32" s="4" t="n">
        <v>36814</v>
      </c>
    </row>
    <row r="33" spans="1:7">
      <c r="A33" s="3" t="s">
        <v>37</v>
      </c>
      <c r="C33" s="4" t="n">
        <v>0</v>
      </c>
      <c r="E33" s="4" t="n">
        <v>0</v>
      </c>
      <c r="G33" s="4" t="n">
        <v>97481</v>
      </c>
    </row>
    <row r="34" spans="1:7">
      <c r="A34" s="3" t="s">
        <v>254</v>
      </c>
      <c r="E34" s="4" t="n">
        <v>0</v>
      </c>
      <c r="F34" s="4" t="n">
        <v>131698</v>
      </c>
    </row>
    <row r="35" spans="1:7">
      <c r="A35" s="3" t="s">
        <v>248</v>
      </c>
      <c r="E35" s="4" t="n">
        <v>99622</v>
      </c>
      <c r="F35" s="4" t="n">
        <v>100374</v>
      </c>
    </row>
    <row r="36" spans="1:7">
      <c r="A36" s="3" t="s">
        <v>263</v>
      </c>
    </row>
    <row r="37" spans="1:7">
      <c r="A37" s="3" t="s">
        <v>37</v>
      </c>
      <c r="C37" s="7" t="n">
        <v>453282</v>
      </c>
      <c r="D37" s="7" t="n">
        <v>1783724</v>
      </c>
      <c r="E37" s="4" t="n">
        <v>453282</v>
      </c>
      <c r="F37" s="4" t="n">
        <v>1783724</v>
      </c>
    </row>
    <row r="38" spans="1:7">
      <c r="A38" s="3" t="s">
        <v>248</v>
      </c>
      <c r="E38" s="4" t="n">
        <v>4373756</v>
      </c>
      <c r="G38" s="7" t="n">
        <v>0</v>
      </c>
    </row>
    <row r="39" spans="1:7">
      <c r="A39" s="3" t="s">
        <v>249</v>
      </c>
      <c r="E39" s="7" t="n">
        <v>3631452</v>
      </c>
      <c r="F39" s="7" t="n">
        <v>814628</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4</v>
      </c>
      <c r="B1" s="2" t="s">
        <v>2</v>
      </c>
      <c r="C1" s="2" t="s">
        <v>29</v>
      </c>
    </row>
    <row r="2" spans="1:3">
      <c r="A2" s="3" t="s">
        <v>265</v>
      </c>
      <c r="B2" s="7" t="n">
        <v>53312668</v>
      </c>
      <c r="C2" s="7" t="n">
        <v>57859135</v>
      </c>
    </row>
    <row r="3" spans="1:3">
      <c r="A3" s="3" t="s">
        <v>116</v>
      </c>
      <c r="B3" s="4" t="n">
        <v>-12211173</v>
      </c>
      <c r="C3" s="4" t="n">
        <v>-11547598</v>
      </c>
    </row>
    <row r="4" spans="1:3">
      <c r="A4" s="3" t="s">
        <v>33</v>
      </c>
      <c r="B4" s="7" t="n">
        <v>41101495</v>
      </c>
      <c r="C4" s="7" t="n">
        <v>463115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6</v>
      </c>
      <c r="B1" s="2" t="s">
        <v>1</v>
      </c>
    </row>
    <row r="2" spans="1:3">
      <c r="B2" s="2" t="s">
        <v>2</v>
      </c>
      <c r="C2" s="2" t="s">
        <v>78</v>
      </c>
    </row>
    <row r="3" spans="1:3">
      <c r="A3" s="3" t="s">
        <v>267</v>
      </c>
      <c r="B3" s="7" t="n">
        <v>11547598</v>
      </c>
      <c r="C3" s="7" t="n">
        <v>7976427</v>
      </c>
    </row>
    <row r="4" spans="1:3">
      <c r="A4" s="3" t="s">
        <v>268</v>
      </c>
      <c r="B4" s="4" t="n">
        <v>894305</v>
      </c>
      <c r="C4" s="4" t="n">
        <v>514540</v>
      </c>
    </row>
    <row r="5" spans="1:3">
      <c r="A5" s="3" t="s">
        <v>269</v>
      </c>
      <c r="B5" s="4" t="n">
        <v>-230730</v>
      </c>
      <c r="C5" s="4" t="n">
        <v>203719</v>
      </c>
    </row>
    <row r="6" spans="1:3">
      <c r="A6" s="3" t="s">
        <v>270</v>
      </c>
      <c r="B6" s="7" t="n">
        <v>12211173</v>
      </c>
      <c r="C6" s="7" t="n">
        <v>86946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1</v>
      </c>
      <c r="B1" s="2" t="s">
        <v>2</v>
      </c>
      <c r="C1" s="2" t="s">
        <v>29</v>
      </c>
    </row>
    <row r="2" spans="1:3">
      <c r="A2" s="3" t="s">
        <v>272</v>
      </c>
      <c r="B2" s="7" t="n">
        <v>15760113</v>
      </c>
      <c r="C2" s="7" t="n">
        <v>9368647</v>
      </c>
    </row>
    <row r="3" spans="1:3">
      <c r="A3" s="3" t="s">
        <v>273</v>
      </c>
      <c r="B3" s="4" t="n">
        <v>6197797</v>
      </c>
      <c r="C3" s="4" t="n">
        <v>4229841</v>
      </c>
    </row>
    <row r="4" spans="1:3">
      <c r="A4" s="3" t="s">
        <v>274</v>
      </c>
      <c r="B4" s="4" t="n">
        <v>12973665</v>
      </c>
      <c r="C4" s="4" t="n">
        <v>16492343</v>
      </c>
    </row>
    <row r="5" spans="1:3">
      <c r="A5" s="3" t="s">
        <v>275</v>
      </c>
      <c r="B5" s="4" t="n">
        <v>34931575</v>
      </c>
      <c r="C5" s="4" t="n">
        <v>30090831</v>
      </c>
    </row>
    <row r="6" spans="1:3">
      <c r="A6" s="3" t="s">
        <v>276</v>
      </c>
      <c r="B6" s="4" t="n">
        <v>-1831341</v>
      </c>
      <c r="C6" s="4" t="n">
        <v>-1569279</v>
      </c>
    </row>
    <row r="7" spans="1:3">
      <c r="A7" s="3" t="s">
        <v>277</v>
      </c>
      <c r="B7" s="7" t="n">
        <v>33100234</v>
      </c>
      <c r="C7" s="7" t="n">
        <v>285215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8</v>
      </c>
      <c r="B1" s="2" t="s">
        <v>2</v>
      </c>
      <c r="C1" s="2" t="s">
        <v>279</v>
      </c>
    </row>
    <row r="2" spans="1:3">
      <c r="A2" s="3" t="s">
        <v>280</v>
      </c>
      <c r="B2" s="7" t="n">
        <v>3777465</v>
      </c>
      <c r="C2" s="7" t="n">
        <v>3978205</v>
      </c>
    </row>
    <row r="3" spans="1:3">
      <c r="A3" s="3" t="s">
        <v>281</v>
      </c>
    </row>
    <row r="4" spans="1:3">
      <c r="A4" s="3" t="s">
        <v>280</v>
      </c>
      <c r="B4" s="4" t="n">
        <v>2937114</v>
      </c>
      <c r="C4" s="4" t="n">
        <v>3112380</v>
      </c>
    </row>
    <row r="5" spans="1:3">
      <c r="A5" s="3" t="s">
        <v>282</v>
      </c>
    </row>
    <row r="6" spans="1:3">
      <c r="A6" s="3" t="s">
        <v>280</v>
      </c>
      <c r="B6" s="7" t="n">
        <v>840351</v>
      </c>
      <c r="C6" s="7" t="n">
        <v>8658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3</v>
      </c>
      <c r="B1" s="2" t="s">
        <v>77</v>
      </c>
      <c r="D1" s="2" t="s">
        <v>1</v>
      </c>
    </row>
    <row r="2" spans="1:5">
      <c r="B2" s="2" t="s">
        <v>2</v>
      </c>
      <c r="C2" s="2" t="s">
        <v>78</v>
      </c>
      <c r="D2" s="2" t="s">
        <v>2</v>
      </c>
      <c r="E2" s="2" t="s">
        <v>78</v>
      </c>
    </row>
    <row r="3" spans="1:5">
      <c r="A3" s="3" t="s">
        <v>284</v>
      </c>
      <c r="B3" s="7" t="n">
        <v>10919029</v>
      </c>
      <c r="C3" s="7" t="n">
        <v>7542784</v>
      </c>
      <c r="D3" s="7" t="n">
        <v>18138907</v>
      </c>
      <c r="E3" s="7" t="n">
        <v>11549122</v>
      </c>
    </row>
    <row r="4" spans="1:5">
      <c r="A4" s="3" t="s">
        <v>285</v>
      </c>
      <c r="D4" s="3" t="s">
        <v>286</v>
      </c>
      <c r="E4" s="3" t="s">
        <v>286</v>
      </c>
    </row>
    <row r="5" spans="1:5">
      <c r="A5" s="3" t="s">
        <v>287</v>
      </c>
    </row>
    <row r="6" spans="1:5">
      <c r="A6" s="3" t="s">
        <v>284</v>
      </c>
      <c r="D6" s="7" t="n">
        <v>9307294</v>
      </c>
      <c r="E6" s="7" t="n">
        <v>5818987</v>
      </c>
    </row>
    <row r="7" spans="1:5">
      <c r="A7" s="3" t="s">
        <v>285</v>
      </c>
      <c r="D7" s="3" t="s">
        <v>288</v>
      </c>
      <c r="E7" s="3" t="s">
        <v>289</v>
      </c>
    </row>
    <row r="8" spans="1:5">
      <c r="A8" s="3" t="s">
        <v>290</v>
      </c>
    </row>
    <row r="9" spans="1:5">
      <c r="A9" s="3" t="s">
        <v>284</v>
      </c>
      <c r="D9" s="7" t="n">
        <v>4270925</v>
      </c>
      <c r="E9" s="7" t="n">
        <v>2840480</v>
      </c>
    </row>
    <row r="10" spans="1:5">
      <c r="A10" s="3" t="s">
        <v>285</v>
      </c>
      <c r="D10" s="3" t="s">
        <v>291</v>
      </c>
      <c r="E10" s="3" t="s">
        <v>292</v>
      </c>
    </row>
    <row r="11" spans="1:5">
      <c r="A11" s="3" t="s">
        <v>293</v>
      </c>
    </row>
    <row r="12" spans="1:5">
      <c r="A12" s="3" t="s">
        <v>284</v>
      </c>
      <c r="D12" s="7" t="n">
        <v>211574</v>
      </c>
      <c r="E12" s="7" t="n">
        <v>89905</v>
      </c>
    </row>
    <row r="13" spans="1:5">
      <c r="A13" s="3" t="s">
        <v>285</v>
      </c>
      <c r="D13" s="3" t="s">
        <v>294</v>
      </c>
      <c r="E13" s="3" t="s">
        <v>294</v>
      </c>
    </row>
    <row r="14" spans="1:5">
      <c r="A14" s="3" t="s">
        <v>295</v>
      </c>
    </row>
    <row r="15" spans="1:5">
      <c r="A15" s="3" t="s">
        <v>284</v>
      </c>
      <c r="D15" s="7" t="n">
        <v>44264</v>
      </c>
      <c r="E15" s="7" t="n">
        <v>2823</v>
      </c>
    </row>
    <row r="16" spans="1:5">
      <c r="A16" s="3" t="s">
        <v>285</v>
      </c>
      <c r="D16" s="3" t="s">
        <v>296</v>
      </c>
      <c r="E16" s="3" t="s">
        <v>296</v>
      </c>
    </row>
    <row r="17" spans="1:5">
      <c r="A17" s="3" t="s">
        <v>263</v>
      </c>
    </row>
    <row r="18" spans="1:5">
      <c r="A18" s="3" t="s">
        <v>284</v>
      </c>
      <c r="D18" s="7" t="n">
        <v>4304850</v>
      </c>
      <c r="E18" s="7" t="n">
        <v>2796927</v>
      </c>
    </row>
    <row r="19" spans="1:5">
      <c r="A19" s="3" t="s">
        <v>285</v>
      </c>
      <c r="D19" s="3" t="s">
        <v>291</v>
      </c>
      <c r="E19" s="3" t="s">
        <v>2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3" t="s">
        <v>52</v>
      </c>
      <c r="B2" s="7" t="n">
        <v>4045195</v>
      </c>
      <c r="C2" s="7" t="n">
        <v>7207603</v>
      </c>
    </row>
    <row r="3" spans="1:3">
      <c r="A3" s="3" t="s">
        <v>263</v>
      </c>
    </row>
    <row r="4" spans="1:3">
      <c r="A4" s="3" t="s">
        <v>52</v>
      </c>
      <c r="B4" s="4" t="n">
        <v>3943415</v>
      </c>
      <c r="C4" s="4" t="n">
        <v>7050268</v>
      </c>
    </row>
    <row r="5" spans="1:3">
      <c r="A5" s="3" t="s">
        <v>298</v>
      </c>
    </row>
    <row r="6" spans="1:3">
      <c r="A6" s="3" t="s">
        <v>52</v>
      </c>
      <c r="B6" s="4" t="n">
        <v>83093</v>
      </c>
      <c r="C6" s="4" t="n">
        <v>138325</v>
      </c>
    </row>
    <row r="7" spans="1:3">
      <c r="A7" s="3" t="s">
        <v>259</v>
      </c>
    </row>
    <row r="8" spans="1:3">
      <c r="A8" s="3" t="s">
        <v>52</v>
      </c>
      <c r="B8" s="7" t="n">
        <v>18687</v>
      </c>
      <c r="C8" s="7" t="n">
        <v>19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6" t="s">
        <v>79</v>
      </c>
    </row>
    <row r="4" spans="1:5">
      <c r="A4" s="3" t="s">
        <v>80</v>
      </c>
      <c r="B4" s="7" t="n">
        <v>10819974</v>
      </c>
      <c r="C4" s="7" t="n">
        <v>7542784</v>
      </c>
      <c r="D4" s="7" t="n">
        <v>18031249</v>
      </c>
      <c r="E4" s="7" t="n">
        <v>11540890</v>
      </c>
    </row>
    <row r="5" spans="1:5">
      <c r="A5" s="3" t="s">
        <v>81</v>
      </c>
      <c r="B5" s="4" t="n">
        <v>99055</v>
      </c>
      <c r="C5" s="4" t="n">
        <v>0</v>
      </c>
      <c r="D5" s="4" t="n">
        <v>107658</v>
      </c>
      <c r="E5" s="4" t="n">
        <v>8232</v>
      </c>
    </row>
    <row r="6" spans="1:5">
      <c r="A6" s="3" t="s">
        <v>82</v>
      </c>
      <c r="B6" s="4" t="n">
        <v>10919029</v>
      </c>
      <c r="C6" s="4" t="n">
        <v>7542784</v>
      </c>
      <c r="D6" s="4" t="n">
        <v>18138907</v>
      </c>
      <c r="E6" s="4" t="n">
        <v>11549122</v>
      </c>
    </row>
    <row r="7" spans="1:5">
      <c r="A7" s="3" t="s">
        <v>83</v>
      </c>
      <c r="B7" s="4" t="n">
        <v>-7358409</v>
      </c>
      <c r="C7" s="4" t="n">
        <v>-4686741</v>
      </c>
      <c r="D7" s="4" t="n">
        <v>-12805226</v>
      </c>
      <c r="E7" s="4" t="n">
        <v>-6854567</v>
      </c>
    </row>
    <row r="8" spans="1:5">
      <c r="A8" s="3" t="s">
        <v>84</v>
      </c>
      <c r="B8" s="4" t="n">
        <v>3560620</v>
      </c>
      <c r="C8" s="4" t="n">
        <v>2856043</v>
      </c>
      <c r="D8" s="4" t="n">
        <v>5333681</v>
      </c>
      <c r="E8" s="4" t="n">
        <v>4694555</v>
      </c>
    </row>
    <row r="9" spans="1:5">
      <c r="A9" s="6" t="s">
        <v>85</v>
      </c>
    </row>
    <row r="10" spans="1:5">
      <c r="A10" s="3" t="s">
        <v>86</v>
      </c>
      <c r="B10" s="4" t="n">
        <v>2614706</v>
      </c>
      <c r="C10" s="4" t="n">
        <v>1855218</v>
      </c>
      <c r="D10" s="4" t="n">
        <v>2812850</v>
      </c>
      <c r="E10" s="4" t="n">
        <v>2677819</v>
      </c>
    </row>
    <row r="11" spans="1:5">
      <c r="A11" s="3" t="s">
        <v>87</v>
      </c>
      <c r="B11" s="4" t="n">
        <v>716651</v>
      </c>
      <c r="C11" s="4" t="n">
        <v>414577</v>
      </c>
      <c r="D11" s="4" t="n">
        <v>969773</v>
      </c>
      <c r="E11" s="4" t="n">
        <v>732575</v>
      </c>
    </row>
    <row r="12" spans="1:5">
      <c r="A12" s="3" t="s">
        <v>88</v>
      </c>
      <c r="B12" s="4" t="n">
        <v>1232888</v>
      </c>
      <c r="C12" s="4" t="n">
        <v>2552403</v>
      </c>
      <c r="D12" s="4" t="n">
        <v>2753189</v>
      </c>
      <c r="E12" s="4" t="n">
        <v>4774451</v>
      </c>
    </row>
    <row r="13" spans="1:5">
      <c r="A13" s="3" t="s">
        <v>89</v>
      </c>
      <c r="B13" s="4" t="n">
        <v>4564245</v>
      </c>
      <c r="C13" s="4" t="n">
        <v>4822198</v>
      </c>
      <c r="D13" s="4" t="n">
        <v>6535812</v>
      </c>
      <c r="E13" s="4" t="n">
        <v>8184845</v>
      </c>
    </row>
    <row r="14" spans="1:5">
      <c r="A14" s="3" t="s">
        <v>90</v>
      </c>
      <c r="B14" s="4" t="n">
        <v>-1003625</v>
      </c>
      <c r="C14" s="4" t="n">
        <v>-1966155</v>
      </c>
      <c r="D14" s="4" t="n">
        <v>-1202131</v>
      </c>
      <c r="E14" s="4" t="n">
        <v>-3490290</v>
      </c>
    </row>
    <row r="15" spans="1:5">
      <c r="A15" s="6" t="s">
        <v>91</v>
      </c>
    </row>
    <row r="16" spans="1:5">
      <c r="A16" s="3" t="s">
        <v>92</v>
      </c>
      <c r="B16" s="4" t="n">
        <v>2832</v>
      </c>
      <c r="C16" s="4" t="n">
        <v>3239</v>
      </c>
      <c r="D16" s="4" t="n">
        <v>5940</v>
      </c>
      <c r="E16" s="4" t="n">
        <v>6509</v>
      </c>
    </row>
    <row r="17" spans="1:5">
      <c r="A17" s="3" t="s">
        <v>93</v>
      </c>
      <c r="B17" s="4" t="n">
        <v>57</v>
      </c>
      <c r="C17" s="4" t="n">
        <v>7360</v>
      </c>
      <c r="D17" s="4" t="n">
        <v>114927</v>
      </c>
      <c r="E17" s="4" t="n">
        <v>50345</v>
      </c>
    </row>
    <row r="18" spans="1:5">
      <c r="A18" s="3" t="s">
        <v>94</v>
      </c>
      <c r="B18" s="4" t="n">
        <v>-62500</v>
      </c>
      <c r="C18" s="4" t="n">
        <v>-61352</v>
      </c>
      <c r="D18" s="4" t="n">
        <v>-126387</v>
      </c>
      <c r="E18" s="4" t="n">
        <v>-119564</v>
      </c>
    </row>
    <row r="19" spans="1:5">
      <c r="A19" s="3" t="s">
        <v>95</v>
      </c>
      <c r="B19" s="4" t="n">
        <v>4646</v>
      </c>
      <c r="C19" s="4" t="n">
        <v>5469</v>
      </c>
      <c r="D19" s="4" t="n">
        <v>21288</v>
      </c>
      <c r="E19" s="4" t="n">
        <v>28943</v>
      </c>
    </row>
    <row r="20" spans="1:5">
      <c r="A20" s="3" t="s">
        <v>96</v>
      </c>
      <c r="B20" s="4" t="n">
        <v>-9230</v>
      </c>
      <c r="C20" s="4" t="n">
        <v>-18526</v>
      </c>
      <c r="D20" s="4" t="n">
        <v>-10803</v>
      </c>
      <c r="E20" s="4" t="n">
        <v>-18526</v>
      </c>
    </row>
    <row r="21" spans="1:5">
      <c r="A21" s="3" t="s">
        <v>97</v>
      </c>
      <c r="B21" s="4" t="n">
        <v>-64195</v>
      </c>
      <c r="C21" s="4" t="n">
        <v>-63810</v>
      </c>
      <c r="D21" s="4" t="n">
        <v>4965</v>
      </c>
      <c r="E21" s="4" t="n">
        <v>-52293</v>
      </c>
    </row>
    <row r="22" spans="1:5">
      <c r="A22" s="3" t="s">
        <v>98</v>
      </c>
      <c r="B22" s="4" t="n">
        <v>-1067820</v>
      </c>
      <c r="C22" s="4" t="n">
        <v>-2029965</v>
      </c>
      <c r="D22" s="4" t="n">
        <v>-1197166</v>
      </c>
      <c r="E22" s="4" t="n">
        <v>-3542583</v>
      </c>
    </row>
    <row r="23" spans="1:5">
      <c r="A23" s="3" t="s">
        <v>99</v>
      </c>
      <c r="B23" s="4" t="n">
        <v>-149247</v>
      </c>
      <c r="C23" s="4" t="n">
        <v>321949</v>
      </c>
      <c r="D23" s="4" t="n">
        <v>-149247</v>
      </c>
      <c r="E23" s="4" t="n">
        <v>473371</v>
      </c>
    </row>
    <row r="24" spans="1:5">
      <c r="A24" s="3" t="s">
        <v>100</v>
      </c>
      <c r="B24" s="4" t="n">
        <v>-1217067</v>
      </c>
      <c r="C24" s="4" t="n">
        <v>-1708016</v>
      </c>
      <c r="D24" s="4" t="n">
        <v>-1346413</v>
      </c>
      <c r="E24" s="4" t="n">
        <v>-3069212</v>
      </c>
    </row>
    <row r="25" spans="1:5">
      <c r="A25" s="3" t="s">
        <v>101</v>
      </c>
      <c r="B25" s="4" t="n">
        <v>-14360</v>
      </c>
      <c r="C25" s="4" t="n">
        <v>0</v>
      </c>
      <c r="D25" s="4" t="n">
        <v>-15886</v>
      </c>
      <c r="E25" s="4" t="n">
        <v>0</v>
      </c>
    </row>
    <row r="26" spans="1:5">
      <c r="A26" s="3" t="s">
        <v>102</v>
      </c>
      <c r="B26" s="4" t="n">
        <v>-1202707</v>
      </c>
      <c r="C26" s="4" t="n">
        <v>-1708016</v>
      </c>
      <c r="D26" s="4" t="n">
        <v>-1330527</v>
      </c>
      <c r="E26" s="4" t="n">
        <v>-3069212</v>
      </c>
    </row>
    <row r="27" spans="1:5">
      <c r="A27" s="6" t="s">
        <v>103</v>
      </c>
    </row>
    <row r="28" spans="1:5">
      <c r="A28" s="3" t="s">
        <v>100</v>
      </c>
      <c r="B28" s="4" t="n">
        <v>-1217067</v>
      </c>
      <c r="C28" s="4" t="n">
        <v>-1708016</v>
      </c>
      <c r="D28" s="4" t="n">
        <v>-1346413</v>
      </c>
      <c r="E28" s="4" t="n">
        <v>-3069212</v>
      </c>
    </row>
    <row r="29" spans="1:5">
      <c r="A29" s="6" t="s">
        <v>104</v>
      </c>
    </row>
    <row r="30" spans="1:5">
      <c r="A30" s="3" t="s">
        <v>105</v>
      </c>
      <c r="B30" s="4" t="n">
        <v>-3433786</v>
      </c>
      <c r="C30" s="4" t="n">
        <v>975020</v>
      </c>
      <c r="D30" s="4" t="n">
        <v>-1125588</v>
      </c>
      <c r="E30" s="4" t="n">
        <v>1440603</v>
      </c>
    </row>
    <row r="31" spans="1:5">
      <c r="A31" s="3" t="s">
        <v>103</v>
      </c>
      <c r="B31" s="4" t="n">
        <v>-4650853</v>
      </c>
      <c r="C31" s="4" t="n">
        <v>-732996</v>
      </c>
      <c r="D31" s="4" t="n">
        <v>-2472001</v>
      </c>
      <c r="E31" s="4" t="n">
        <v>-1628609</v>
      </c>
    </row>
    <row r="32" spans="1:5">
      <c r="A32" s="3" t="s">
        <v>106</v>
      </c>
      <c r="B32" s="4" t="n">
        <v>-53628</v>
      </c>
      <c r="C32" s="4" t="n">
        <v>0</v>
      </c>
      <c r="D32" s="4" t="n">
        <v>-28085</v>
      </c>
      <c r="E32" s="4" t="n">
        <v>0</v>
      </c>
    </row>
    <row r="33" spans="1:5">
      <c r="A33" s="3" t="s">
        <v>107</v>
      </c>
      <c r="B33" s="7" t="n">
        <v>-4597226</v>
      </c>
      <c r="C33" s="7" t="n">
        <v>-732996</v>
      </c>
      <c r="D33" s="7" t="n">
        <v>-2443916</v>
      </c>
      <c r="E33" s="7" t="n">
        <v>-1628609</v>
      </c>
    </row>
    <row r="34" spans="1:5">
      <c r="A34" s="3" t="s">
        <v>108</v>
      </c>
      <c r="B34" s="9" t="n">
        <v>-0.06</v>
      </c>
      <c r="C34" s="9" t="n">
        <v>-0.08</v>
      </c>
      <c r="D34" s="9" t="n">
        <v>-0.07000000000000001</v>
      </c>
      <c r="E34" s="9" t="n">
        <v>-0.15</v>
      </c>
    </row>
    <row r="35" spans="1:5">
      <c r="A35" s="3" t="s">
        <v>109</v>
      </c>
      <c r="B35" s="4" t="n">
        <v>20453500</v>
      </c>
      <c r="C35" s="4" t="n">
        <v>20453500</v>
      </c>
      <c r="D35" s="4" t="n">
        <v>20453500</v>
      </c>
      <c r="E35" s="4" t="n">
        <v>20453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0</v>
      </c>
      <c r="B1" s="2" t="s">
        <v>77</v>
      </c>
      <c r="D1" s="2" t="s">
        <v>1</v>
      </c>
      <c r="F1" s="2" t="s">
        <v>111</v>
      </c>
    </row>
    <row r="2" spans="1:6">
      <c r="B2" s="2" t="s">
        <v>2</v>
      </c>
      <c r="C2" s="2" t="s">
        <v>78</v>
      </c>
      <c r="D2" s="2" t="s">
        <v>2</v>
      </c>
      <c r="E2" s="2" t="s">
        <v>78</v>
      </c>
      <c r="F2" s="2" t="s">
        <v>29</v>
      </c>
    </row>
    <row r="3" spans="1:6">
      <c r="A3" s="6" t="s">
        <v>112</v>
      </c>
    </row>
    <row r="4" spans="1:6">
      <c r="A4" s="3" t="s">
        <v>113</v>
      </c>
      <c r="B4" s="7" t="n">
        <v>-1217067</v>
      </c>
      <c r="C4" s="7" t="n">
        <v>-1708016</v>
      </c>
      <c r="D4" s="7" t="n">
        <v>-1346413</v>
      </c>
      <c r="E4" s="7" t="n">
        <v>-3069212</v>
      </c>
    </row>
    <row r="5" spans="1:6">
      <c r="A5" s="6" t="s">
        <v>114</v>
      </c>
    </row>
    <row r="6" spans="1:6">
      <c r="A6" s="3" t="s">
        <v>115</v>
      </c>
      <c r="D6" s="4" t="n">
        <v>646782</v>
      </c>
      <c r="E6" s="4" t="n">
        <v>585382</v>
      </c>
    </row>
    <row r="7" spans="1:6">
      <c r="A7" s="3" t="s">
        <v>44</v>
      </c>
      <c r="D7" s="4" t="n">
        <v>149247</v>
      </c>
      <c r="E7" s="4" t="n">
        <v>-473908</v>
      </c>
    </row>
    <row r="8" spans="1:6">
      <c r="A8" s="3" t="s">
        <v>116</v>
      </c>
      <c r="D8" s="4" t="n">
        <v>1006874</v>
      </c>
      <c r="E8" s="4" t="n">
        <v>652766</v>
      </c>
    </row>
    <row r="9" spans="1:6">
      <c r="A9" s="3" t="s">
        <v>117</v>
      </c>
      <c r="D9" s="4" t="n">
        <v>0</v>
      </c>
      <c r="E9" s="4" t="n">
        <v>336</v>
      </c>
    </row>
    <row r="10" spans="1:6">
      <c r="A10" s="3" t="s">
        <v>118</v>
      </c>
      <c r="D10" s="4" t="n">
        <v>300235</v>
      </c>
      <c r="E10" s="4" t="n">
        <v>0</v>
      </c>
    </row>
    <row r="11" spans="1:6">
      <c r="A11" s="6" t="s">
        <v>119</v>
      </c>
    </row>
    <row r="12" spans="1:6">
      <c r="A12" s="3" t="s">
        <v>33</v>
      </c>
      <c r="D12" s="4" t="n">
        <v>3702571</v>
      </c>
      <c r="E12" s="4" t="n">
        <v>3564582</v>
      </c>
    </row>
    <row r="13" spans="1:6">
      <c r="A13" s="3" t="s">
        <v>34</v>
      </c>
      <c r="D13" s="4" t="n">
        <v>28284</v>
      </c>
      <c r="E13" s="4" t="n">
        <v>1130521</v>
      </c>
    </row>
    <row r="14" spans="1:6">
      <c r="A14" s="3" t="s">
        <v>35</v>
      </c>
      <c r="D14" s="4" t="n">
        <v>-2692449</v>
      </c>
      <c r="E14" s="4" t="n">
        <v>-1382093</v>
      </c>
    </row>
    <row r="15" spans="1:6">
      <c r="A15" s="3" t="s">
        <v>36</v>
      </c>
      <c r="D15" s="4" t="n">
        <v>-2286851</v>
      </c>
      <c r="E15" s="4" t="n">
        <v>59827</v>
      </c>
    </row>
    <row r="16" spans="1:6">
      <c r="A16" s="3" t="s">
        <v>38</v>
      </c>
      <c r="D16" s="4" t="n">
        <v>-5565389</v>
      </c>
      <c r="E16" s="4" t="n">
        <v>-3544733</v>
      </c>
    </row>
    <row r="17" spans="1:6">
      <c r="A17" s="3" t="s">
        <v>41</v>
      </c>
      <c r="D17" s="4" t="n">
        <v>2125488</v>
      </c>
      <c r="E17" s="4" t="n">
        <v>847713</v>
      </c>
    </row>
    <row r="18" spans="1:6">
      <c r="A18" s="3" t="s">
        <v>37</v>
      </c>
      <c r="D18" s="4" t="n">
        <v>0</v>
      </c>
      <c r="E18" s="4" t="n">
        <v>30225</v>
      </c>
    </row>
    <row r="19" spans="1:6">
      <c r="A19" s="3" t="s">
        <v>49</v>
      </c>
      <c r="D19" s="4" t="n">
        <v>4547219</v>
      </c>
      <c r="E19" s="4" t="n">
        <v>0</v>
      </c>
    </row>
    <row r="20" spans="1:6">
      <c r="A20" s="3" t="s">
        <v>47</v>
      </c>
      <c r="D20" s="4" t="n">
        <v>-1592133</v>
      </c>
      <c r="E20" s="4" t="n">
        <v>-1262249</v>
      </c>
    </row>
    <row r="21" spans="1:6">
      <c r="A21" s="3" t="s">
        <v>120</v>
      </c>
      <c r="D21" s="4" t="n">
        <v>-1347037</v>
      </c>
      <c r="E21" s="4" t="n">
        <v>462912</v>
      </c>
    </row>
    <row r="22" spans="1:6">
      <c r="A22" s="3" t="s">
        <v>50</v>
      </c>
      <c r="D22" s="4" t="n">
        <v>0</v>
      </c>
      <c r="E22" s="4" t="n">
        <v>-479662</v>
      </c>
    </row>
    <row r="23" spans="1:6">
      <c r="A23" s="3" t="s">
        <v>121</v>
      </c>
      <c r="D23" s="4" t="n">
        <v>-2323572</v>
      </c>
      <c r="E23" s="4" t="n">
        <v>-2877593</v>
      </c>
    </row>
    <row r="24" spans="1:6">
      <c r="A24" s="6" t="s">
        <v>122</v>
      </c>
    </row>
    <row r="25" spans="1:6">
      <c r="A25" s="3" t="s">
        <v>123</v>
      </c>
      <c r="D25" s="4" t="n">
        <v>1370150</v>
      </c>
      <c r="E25" s="4" t="n">
        <v>324</v>
      </c>
    </row>
    <row r="26" spans="1:6">
      <c r="A26" s="3" t="s">
        <v>124</v>
      </c>
      <c r="D26" s="4" t="n">
        <v>-661601</v>
      </c>
      <c r="E26" s="4" t="n">
        <v>-437112</v>
      </c>
    </row>
    <row r="27" spans="1:6">
      <c r="A27" s="3" t="s">
        <v>125</v>
      </c>
      <c r="D27" s="4" t="n">
        <v>0</v>
      </c>
      <c r="E27" s="4" t="n">
        <v>-1742110</v>
      </c>
    </row>
    <row r="28" spans="1:6">
      <c r="A28" s="3" t="s">
        <v>126</v>
      </c>
      <c r="D28" s="4" t="n">
        <v>0</v>
      </c>
      <c r="E28" s="4" t="n">
        <v>-515523</v>
      </c>
    </row>
    <row r="29" spans="1:6">
      <c r="A29" s="3" t="s">
        <v>127</v>
      </c>
      <c r="D29" s="4" t="n">
        <v>0</v>
      </c>
      <c r="E29" s="4" t="n">
        <v>2112475</v>
      </c>
    </row>
    <row r="30" spans="1:6">
      <c r="A30" s="3" t="s">
        <v>128</v>
      </c>
      <c r="D30" s="4" t="n">
        <v>624294</v>
      </c>
      <c r="E30" s="4" t="n">
        <v>333125</v>
      </c>
    </row>
    <row r="31" spans="1:6">
      <c r="A31" s="3" t="s">
        <v>129</v>
      </c>
      <c r="D31" s="4" t="n">
        <v>1332843</v>
      </c>
      <c r="E31" s="4" t="n">
        <v>-248821</v>
      </c>
    </row>
    <row r="32" spans="1:6">
      <c r="A32" s="6" t="s">
        <v>130</v>
      </c>
    </row>
    <row r="33" spans="1:6">
      <c r="A33" s="3" t="s">
        <v>131</v>
      </c>
      <c r="D33" s="4" t="n">
        <v>0</v>
      </c>
      <c r="E33" s="4" t="n">
        <v>4710080</v>
      </c>
    </row>
    <row r="34" spans="1:6">
      <c r="A34" s="3" t="s">
        <v>132</v>
      </c>
      <c r="D34" s="4" t="n">
        <v>0</v>
      </c>
      <c r="E34" s="4" t="n">
        <v>-4664845</v>
      </c>
    </row>
    <row r="35" spans="1:6">
      <c r="A35" s="3" t="s">
        <v>133</v>
      </c>
      <c r="D35" s="4" t="n">
        <v>453282</v>
      </c>
      <c r="E35" s="4" t="n">
        <v>1839765</v>
      </c>
    </row>
    <row r="36" spans="1:6">
      <c r="A36" s="3" t="s">
        <v>134</v>
      </c>
      <c r="D36" s="4" t="n">
        <v>-3631452</v>
      </c>
      <c r="E36" s="4" t="n">
        <v>-879638</v>
      </c>
    </row>
    <row r="37" spans="1:6">
      <c r="A37" s="3" t="s">
        <v>135</v>
      </c>
      <c r="D37" s="4" t="n">
        <v>-3178170</v>
      </c>
      <c r="E37" s="4" t="n">
        <v>1005362</v>
      </c>
    </row>
    <row r="38" spans="1:6">
      <c r="A38" s="3" t="s">
        <v>136</v>
      </c>
      <c r="D38" s="4" t="n">
        <v>39737</v>
      </c>
      <c r="E38" s="4" t="n">
        <v>94061</v>
      </c>
    </row>
    <row r="39" spans="1:6">
      <c r="A39" s="3" t="s">
        <v>137</v>
      </c>
      <c r="D39" s="4" t="n">
        <v>-4129162</v>
      </c>
      <c r="E39" s="4" t="n">
        <v>-2026991</v>
      </c>
    </row>
    <row r="40" spans="1:6">
      <c r="A40" s="3" t="s">
        <v>138</v>
      </c>
      <c r="D40" s="4" t="n">
        <v>7981872</v>
      </c>
      <c r="E40" s="4" t="n">
        <v>8098630</v>
      </c>
      <c r="F40" s="7" t="n">
        <v>8098630</v>
      </c>
    </row>
    <row r="41" spans="1:6">
      <c r="A41" s="3" t="s">
        <v>139</v>
      </c>
      <c r="B41" s="4" t="n">
        <v>3852710</v>
      </c>
      <c r="C41" s="4" t="n">
        <v>6071639</v>
      </c>
      <c r="D41" s="4" t="n">
        <v>3852710</v>
      </c>
      <c r="E41" s="4" t="n">
        <v>6071639</v>
      </c>
      <c r="F41" s="4" t="n">
        <v>7981872</v>
      </c>
    </row>
    <row r="42" spans="1:6">
      <c r="A42" s="6" t="s">
        <v>140</v>
      </c>
    </row>
    <row r="43" spans="1:6">
      <c r="A43" s="3" t="s">
        <v>141</v>
      </c>
      <c r="D43" s="4" t="n">
        <v>117167</v>
      </c>
      <c r="E43" s="4" t="n">
        <v>111376</v>
      </c>
    </row>
    <row r="44" spans="1:6">
      <c r="A44" s="3" t="s">
        <v>142</v>
      </c>
      <c r="D44" s="4" t="n">
        <v>0</v>
      </c>
      <c r="E44" s="4" t="n">
        <v>538176</v>
      </c>
    </row>
    <row r="45" spans="1:6">
      <c r="A45" s="6" t="s">
        <v>143</v>
      </c>
    </row>
    <row r="46" spans="1:6">
      <c r="A46" s="3" t="s">
        <v>144</v>
      </c>
      <c r="D46" s="4" t="n">
        <v>0</v>
      </c>
      <c r="E46" s="4" t="n">
        <v>50902</v>
      </c>
    </row>
    <row r="47" spans="1:6">
      <c r="A47" s="3" t="s">
        <v>145</v>
      </c>
      <c r="D47" s="4" t="n">
        <v>411904</v>
      </c>
      <c r="E47" s="4" t="n">
        <v>6936</v>
      </c>
    </row>
    <row r="48" spans="1:6">
      <c r="A48" s="6" t="s">
        <v>146</v>
      </c>
    </row>
    <row r="49" spans="1:6">
      <c r="A49" s="3" t="s">
        <v>31</v>
      </c>
      <c r="B49" s="4" t="n">
        <v>2196662</v>
      </c>
      <c r="C49" s="4" t="n">
        <v>4211863</v>
      </c>
      <c r="D49" s="4" t="n">
        <v>2196662</v>
      </c>
      <c r="E49" s="4" t="n">
        <v>4211863</v>
      </c>
      <c r="F49" s="4" t="n">
        <v>6297546</v>
      </c>
    </row>
    <row r="50" spans="1:6">
      <c r="A50" s="3" t="s">
        <v>32</v>
      </c>
      <c r="B50" s="4" t="n">
        <v>552258</v>
      </c>
      <c r="C50" s="4" t="n">
        <v>817637</v>
      </c>
      <c r="D50" s="4" t="n">
        <v>552258</v>
      </c>
      <c r="E50" s="4" t="n">
        <v>817637</v>
      </c>
      <c r="F50" s="7" t="n">
        <v>571918</v>
      </c>
    </row>
    <row r="51" spans="1:6">
      <c r="A51" s="3" t="s">
        <v>40</v>
      </c>
      <c r="B51" s="4" t="n">
        <v>1103790</v>
      </c>
      <c r="C51" s="4" t="n">
        <v>1042139</v>
      </c>
      <c r="D51" s="4" t="n">
        <v>1103790</v>
      </c>
      <c r="E51" s="4" t="n">
        <v>1042139</v>
      </c>
    </row>
    <row r="52" spans="1:6">
      <c r="A52" s="3" t="s">
        <v>147</v>
      </c>
      <c r="B52" s="7" t="n">
        <v>3852710</v>
      </c>
      <c r="C52" s="7" t="n">
        <v>6071639</v>
      </c>
      <c r="D52" s="7" t="n">
        <v>3852710</v>
      </c>
      <c r="E52" s="7" t="n">
        <v>6071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1:14Z</dcterms:created>
  <dcterms:modified xmlns:dcterms="http://purl.org/dc/terms/" xmlns:xsi="http://www.w3.org/2001/XMLSchema-instance" xsi:type="dcterms:W3CDTF">2018-08-14T17:11:14Z</dcterms:modified>
</cp:coreProperties>
</file>